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1. Organization and Operations" sheetId="6" state="visible" r:id="rId6"/>
    <sheet xmlns:r="http://schemas.openxmlformats.org/officeDocument/2006/relationships" name="2. Summary of Significant Accou" sheetId="7" state="visible" r:id="rId7"/>
    <sheet xmlns:r="http://schemas.openxmlformats.org/officeDocument/2006/relationships" name="3. Property and Equipment" sheetId="8" state="visible" r:id="rId8"/>
    <sheet xmlns:r="http://schemas.openxmlformats.org/officeDocument/2006/relationships" name="4. Convertible Promissory Note" sheetId="9" state="visible" r:id="rId9"/>
    <sheet xmlns:r="http://schemas.openxmlformats.org/officeDocument/2006/relationships" name="5. Related Party Transactions" sheetId="10" state="visible" r:id="rId10"/>
    <sheet xmlns:r="http://schemas.openxmlformats.org/officeDocument/2006/relationships" name="6. Business Concentration and R" sheetId="11" state="visible" r:id="rId11"/>
    <sheet xmlns:r="http://schemas.openxmlformats.org/officeDocument/2006/relationships" name="7. Commitments and Contingencie" sheetId="12" state="visible" r:id="rId12"/>
    <sheet xmlns:r="http://schemas.openxmlformats.org/officeDocument/2006/relationships" name="8. Stockholders' Equity" sheetId="13" state="visible" r:id="rId13"/>
    <sheet xmlns:r="http://schemas.openxmlformats.org/officeDocument/2006/relationships" name="9. Subscription Receivable" sheetId="14" state="visible" r:id="rId14"/>
    <sheet xmlns:r="http://schemas.openxmlformats.org/officeDocument/2006/relationships" name="10. Shares to be Issued, Common" sheetId="15" state="visible" r:id="rId15"/>
    <sheet xmlns:r="http://schemas.openxmlformats.org/officeDocument/2006/relationships" name="11. Going Concern" sheetId="16" state="visible" r:id="rId16"/>
    <sheet xmlns:r="http://schemas.openxmlformats.org/officeDocument/2006/relationships" name="12. Restatement" sheetId="17" state="visible" r:id="rId17"/>
    <sheet xmlns:r="http://schemas.openxmlformats.org/officeDocument/2006/relationships" name="13. Subsequent Events" sheetId="18" state="visible" r:id="rId18"/>
    <sheet xmlns:r="http://schemas.openxmlformats.org/officeDocument/2006/relationships" name="2. Summary of Significant Acc_2" sheetId="19" state="visible" r:id="rId19"/>
    <sheet xmlns:r="http://schemas.openxmlformats.org/officeDocument/2006/relationships" name="3. Property and Equipment (Tabl" sheetId="20" state="visible" r:id="rId20"/>
    <sheet xmlns:r="http://schemas.openxmlformats.org/officeDocument/2006/relationships" name="12. Restatement (Tables)" sheetId="21" state="visible" r:id="rId21"/>
    <sheet xmlns:r="http://schemas.openxmlformats.org/officeDocument/2006/relationships" name="2. Summary of Significant Acc_3" sheetId="22" state="visible" r:id="rId22"/>
    <sheet xmlns:r="http://schemas.openxmlformats.org/officeDocument/2006/relationships" name="3. Property and Equipment (Deta" sheetId="23" state="visible" r:id="rId23"/>
    <sheet xmlns:r="http://schemas.openxmlformats.org/officeDocument/2006/relationships" name="3. Property and Equipment (De_2" sheetId="24" state="visible" r:id="rId24"/>
    <sheet xmlns:r="http://schemas.openxmlformats.org/officeDocument/2006/relationships" name="4. Convertible Promissory Note " sheetId="25" state="visible" r:id="rId25"/>
    <sheet xmlns:r="http://schemas.openxmlformats.org/officeDocument/2006/relationships" name="5. Related Party Transactions (" sheetId="26" state="visible" r:id="rId26"/>
    <sheet xmlns:r="http://schemas.openxmlformats.org/officeDocument/2006/relationships" name="6. Business Concentrations and " sheetId="27" state="visible" r:id="rId27"/>
    <sheet xmlns:r="http://schemas.openxmlformats.org/officeDocument/2006/relationships" name="7. Commitments and Contingenc_2" sheetId="28" state="visible" r:id="rId28"/>
    <sheet xmlns:r="http://schemas.openxmlformats.org/officeDocument/2006/relationships" name="9. Subscription Receivable (Det" sheetId="29" state="visible" r:id="rId29"/>
    <sheet xmlns:r="http://schemas.openxmlformats.org/officeDocument/2006/relationships" name="10. Shares to be Issued, Comm_2" sheetId="30" state="visible" r:id="rId30"/>
    <sheet xmlns:r="http://schemas.openxmlformats.org/officeDocument/2006/relationships" name="11. Going Concern (Details Narr" sheetId="31" state="visible" r:id="rId31"/>
    <sheet xmlns:r="http://schemas.openxmlformats.org/officeDocument/2006/relationships" name="12. Restatement (Details - Stat" sheetId="32" state="visible" r:id="rId32"/>
  </sheets>
  <definedNames/>
  <calcPr calcId="124519" fullCalcOnLoad="1"/>
</workbook>
</file>

<file path=xl/sharedStrings.xml><?xml version="1.0" encoding="utf-8"?>
<sst xmlns="http://schemas.openxmlformats.org/spreadsheetml/2006/main" uniqueCount="275">
  <si>
    <t>Document and Entity Information - shares</t>
  </si>
  <si>
    <t>9 Months Ended</t>
  </si>
  <si>
    <t>Sep. 30, 2018</t>
  </si>
  <si>
    <t>Nov. 01, 2018</t>
  </si>
  <si>
    <t>Document And Entity Information</t>
  </si>
  <si>
    <t>Entity Registrant Name</t>
  </si>
  <si>
    <t>Focus Universal Inc.</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Entity Emerging Growth Company</t>
  </si>
  <si>
    <t>true</t>
  </si>
  <si>
    <t>Entity Small Business</t>
  </si>
  <si>
    <t>Entity Ex Transition Period</t>
  </si>
  <si>
    <t>Entity Common Stock, Shares Outstanding</t>
  </si>
  <si>
    <t>Document Fiscal Period Focus</t>
  </si>
  <si>
    <t>Q3</t>
  </si>
  <si>
    <t>Document Fiscal Year Focus</t>
  </si>
  <si>
    <t>Condensed Consolidated Balance Sheets (Unaudited) - USD ($)</t>
  </si>
  <si>
    <t>Dec. 31, 2017</t>
  </si>
  <si>
    <t>Current Assets:</t>
  </si>
  <si>
    <t>Cash and cash equivalents</t>
  </si>
  <si>
    <t>Accounts receivable</t>
  </si>
  <si>
    <t>Accounts receivable - related party</t>
  </si>
  <si>
    <t>Inventories, net</t>
  </si>
  <si>
    <t>Prepaid expenses</t>
  </si>
  <si>
    <t>Total current assets</t>
  </si>
  <si>
    <t>Property and equipment, net</t>
  </si>
  <si>
    <t>Other Assets</t>
  </si>
  <si>
    <t>Deposits</t>
  </si>
  <si>
    <t>Total Assets</t>
  </si>
  <si>
    <t>Current Liabilities:</t>
  </si>
  <si>
    <t>Accounts payable and accrued liabilities</t>
  </si>
  <si>
    <t>Other payable</t>
  </si>
  <si>
    <t>Customer deposit</t>
  </si>
  <si>
    <t>Income taxes payable</t>
  </si>
  <si>
    <t>Total current liabilities</t>
  </si>
  <si>
    <t>Noncurrent Liabilities:</t>
  </si>
  <si>
    <t>Convertible promissory note, net</t>
  </si>
  <si>
    <t>Total Liabilities</t>
  </si>
  <si>
    <t>Stockholders' Equity (Deficit):</t>
  </si>
  <si>
    <t>Common stock, par value $0.001 per share, 75,000,000 shares authorized 40,907,010 shares issued and outstanding as of September 30, 2018 and 34,574,706 shares issued and outstanding as of December 31, 2017 respectively</t>
  </si>
  <si>
    <t>Additional paid-in capital</t>
  </si>
  <si>
    <t>Subscription receivable</t>
  </si>
  <si>
    <t>Shares to be issued, common shares</t>
  </si>
  <si>
    <t>Accumulated deficit</t>
  </si>
  <si>
    <t>Total Stockholders' Equity (Deficit)</t>
  </si>
  <si>
    <t>Total Liabilities and Stockholders' Equity (Deficit)</t>
  </si>
  <si>
    <t>Condensed Consolidated Balance Sheets (Parenthetical) - $ / shares</t>
  </si>
  <si>
    <t>Statement of Financial Position [Abstract]</t>
  </si>
  <si>
    <t>Common stock, par value</t>
  </si>
  <si>
    <t>$ .001</t>
  </si>
  <si>
    <t>Common stock, shares authorized</t>
  </si>
  <si>
    <t>Common stock, issued</t>
  </si>
  <si>
    <t>Common stock, outstanding</t>
  </si>
  <si>
    <t>Condensed Consolidated Statements of Operations (Unaudited) - USD ($)</t>
  </si>
  <si>
    <t>3 Months Ended</t>
  </si>
  <si>
    <t>Sep. 30, 2017</t>
  </si>
  <si>
    <t>Revenue - related party</t>
  </si>
  <si>
    <t>Total revenue</t>
  </si>
  <si>
    <t>Cost of Revenue</t>
  </si>
  <si>
    <t>Gross profit</t>
  </si>
  <si>
    <t>Operating Expenses:</t>
  </si>
  <si>
    <t>Compensation - officers</t>
  </si>
  <si>
    <t>Research and development</t>
  </si>
  <si>
    <t>Professional fees</t>
  </si>
  <si>
    <t>General and administrative</t>
  </si>
  <si>
    <t>Total Operating Expenses</t>
  </si>
  <si>
    <t>Loss from Operations</t>
  </si>
  <si>
    <t>Other Income (Expense):</t>
  </si>
  <si>
    <t>Interest income (expense), net</t>
  </si>
  <si>
    <t>Other income</t>
  </si>
  <si>
    <t>Total other expense</t>
  </si>
  <si>
    <t>Loss before income taxes</t>
  </si>
  <si>
    <t>Income tax expense</t>
  </si>
  <si>
    <t>Net Loss</t>
  </si>
  <si>
    <t>Weighted Average Number of Common Shares Outstanding - Basic and Diluted</t>
  </si>
  <si>
    <t>Net Loss Per Common Share:</t>
  </si>
  <si>
    <t>Net loss per common share - Basic and Diluted</t>
  </si>
  <si>
    <t>Revenue [Member]</t>
  </si>
  <si>
    <t>Condensed Consolidated Statements of Cash Flows (Unaudited) - USD ($)</t>
  </si>
  <si>
    <t>Cash Flows From Operating Activities:</t>
  </si>
  <si>
    <t>Adjustments to reconcile net loss to net cash used in operating activities:</t>
  </si>
  <si>
    <t>Inventory reserve</t>
  </si>
  <si>
    <t>Depreciation expense</t>
  </si>
  <si>
    <t>Amortization of debt discount</t>
  </si>
  <si>
    <t>Stock base compensation</t>
  </si>
  <si>
    <t>Changes in Operating Assets and Liabilities:</t>
  </si>
  <si>
    <t>Inventories</t>
  </si>
  <si>
    <t>Deferred rent</t>
  </si>
  <si>
    <t>Net Cash flows used in operating activities</t>
  </si>
  <si>
    <t>Cash flows from investing activities:</t>
  </si>
  <si>
    <t>Purchase of property and equipment</t>
  </si>
  <si>
    <t>Net cash flows used in investing activities</t>
  </si>
  <si>
    <t>Cash Flows from Financing Activities:</t>
  </si>
  <si>
    <t>Proceeds from convertible note payable</t>
  </si>
  <si>
    <t>Repayment of convertible notes</t>
  </si>
  <si>
    <t>Shares issued for convertible notes</t>
  </si>
  <si>
    <t>Proceeds from sale of common stock</t>
  </si>
  <si>
    <t>Shares issued from subscription receivable</t>
  </si>
  <si>
    <t>Net cash flows provided by financing activities</t>
  </si>
  <si>
    <t>Net Change in Cash and Cash Equivalents</t>
  </si>
  <si>
    <t>Cash and cash equivalents - Beginning of Period</t>
  </si>
  <si>
    <t>Cash and cash equivalents - End of Period</t>
  </si>
  <si>
    <t>Supplemental non-cash financing activities</t>
  </si>
  <si>
    <t>Shares issued to reduce notes payable</t>
  </si>
  <si>
    <t>Supplemental Disclosures for Statement of Cash Flows:</t>
  </si>
  <si>
    <t>Interest paid</t>
  </si>
  <si>
    <t>Income tax paid</t>
  </si>
  <si>
    <t>1. Organization and Operations</t>
  </si>
  <si>
    <t>Organization, Consolidation and Presentation of Financial Statements [Abstract]</t>
  </si>
  <si>
    <t>Organization and Operations</t>
  </si>
  <si>
    <t>Note 1 – Organization and Operations Focus Universal Inc. (the “Company”)
was incorporated under the laws of the State of Nevada on December 4, 2012 (“Inception”). We are a universal
smart instrument developer and manufacturer, headquartered in the Los Angeles, California metropolitan area, specializing in the
development and commercialization of the novel and proprietary universal smart technologies and instruments. Universal smart technology
is an innovative, commercial, off-the-shelf technology with an innovative soft hardware integrated platform. Our platform provides
a unique and universal wireless solution for embedded design, industrial control, test and measurement. Our smart technology software
utilizes a smartphone, computer, or a mobile device as a platform and display that communicates and works in tandem with a group
of external sensors and probes manufactured by different vendors in a manner that requires the user to have little or no knowledge
of their unique characteristics. Our universal smart instrument (the “Ubiquitor”) consists of a reusable foundation
component which includes a wireless gateway (which allows the instrument to connect to the smartphone via Bluetooth and wifi technology),
a universal smart application software (our “Application”) which is installed on the user’s smartphone allowing
the sensor readouts to be monitored on the smartphone screen. The Ubiquitor also connects to a variety of individual scientific
sensors that collect unique data points, from moisture, light, and airflow to other things like electricity voltage meters and
a wide variety of applications. These data points are then sent wirelessly to the smartphone and the data is organized on the smartphone
screen. The smartphone, foundation, and sensor readouts together perform the functions of many traditional scientific and engineering
instruments and are intended to replace the traditional, wired stand-alone instruments at a fraction of their cost. The Company and Perfecular were entities under
common control; therefore, in accordance with Financial Accounting Standards Board (FASB) Accounting Standards Codification (“ASC”)
805-50-45, the acquisition of Perfecular was accounted for as a business combination between entities under common control and
treated similar to a pooling of interest transaction. Perfecular Inc. was founded in September 2009
and is headquartered in Walnut, California, and is engaged in designing certain digital sensor products and sells a broad selection
of horticultural sensors and filters in North America and Europe.</t>
  </si>
  <si>
    <t>2. Summary of Significant Accounting Policies</t>
  </si>
  <si>
    <t>Accounting Policies [Abstract]</t>
  </si>
  <si>
    <t>Summary of Significant Accounting Policies</t>
  </si>
  <si>
    <t>Note 2 – Summary of Significant Accounting Policies Basis of Presentation The accompanying consolidated financial statements
include the accounts of Focus Universal Inc. and its wholly-owned subsidiary, Perfecular Inc. All intercompany balances and transactions
have been eliminated upon consolidation. The Company’s consolidated financial statements have been prepared in accordance
with accounting principles generally accepted in the United States of America (“U.S. GAAP”). Certain reclassifications
have been made to the consolidated financial statements for prior years to the current year’s presentation. Such reclassifications
have no effect on net income as previously reported. Please see Note 11, Restatement. Segment Reporting The Company currently has one operating segment.
In accordance with ASC 280, Segment Reporting Cash and Cash Equivalents The Company considers all highly liquid investments
with a maturity of three months or less to be cash and cash equivalents. At times, such investments may be in excess of Federal
Deposit Insurance Corporation (FDIC) insurance limit. There were no cash equivalents held by the Company at September 30, 2018
and December 31, 2017. Concentrations of Credit Risk Financial instruments that potentially subject
the Company to concentrations of credit risk consist primarily of cash and cash equivalents. The Company limits its exposure to
credit loss by investing its cash with high credit quality financial institutions. Fair Value of Financial Instruments The Company follows paragraph ASC 825-10-50-10
for disclosures about fair value of its financial instruments and paragraph ASC 820- 10-35-37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nd cash equivalent,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 Inventory Inventory is valued at the lower of the inventory’s
cost or net realizable value under the first-in-first-out method. Management compares the cost of inventory with its market value
and an allowance is made to write down inventory to market value, if lower. Inventory allowances are recorded for obsolete or slow-moving
inventory based on assumptions about future demand and marketability of products, the impact of new product introductions and specific
identification of items, such as discontinued products. These estimates could vary significantly from actual requirements if future
economic conditions, customer inventory levels or competitive conditions differ from expectations. The Company regularly reviews
the value of inventory based on historical usage and estimated futu re usage. Property and Equipment Property and equipment are stated at cost. Depreciation
is computed using the straight-line method. Estimated useful lives range from three to seven years on all categories of depreciable
assets. The cost and accumulated depreciation of assets sold or retired are removed from the respective accounts and any gain or
loss is included in earnings. Maintenance and repairs are expensed currently. Major renewals and betterments are capitalized. Long-term assets of the Company are reviewed
when circumstances warrant as to whether their carrying value has become impaired. The Company considers assets to be impaired
if the carrying value exceeds the future projected cash flows from related operations. The Company also re-evaluates the periods
of amortization to determine whether subsequent events and circumstances warrant revised estimates of useful lives. Revenue Recognition Effective January 1, 2018, the Company adopted
Topic 606, Revenue from Contracts with Customers, using the modified retrospective transition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In general, the Company’s performance
obligation is to transfer it products to its distributors. Revenues from product sales are recognized when the customer obtains
control of the Company’s products, which occurs at a point in time, typically upon delivery to the customer. The Company's revenue mainly generates
from sale of sensor products, horticultural sensors and filters, such as light meters. The Company evaluated its product sales
contracts and determined that those contracts are generally capable of being distinct and accounted for as separate performance
obligations. Performance obligation is satisfied when the finished goods product delivered to the customers. Allowance for doubtful accounts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Management evaluated that there was no allowance for doubtful accounts at September 30, 2018
and December 31, 2017 based on collection history. Research and development Research and development costs are expensed
as incurred. Research and development costs primarily consist of efforts to refine existing product models and develop new product
models. Related Parties The Company follows ASC 850-10 for the identification
of related parties and disclosure of related party transactions. Pursuant to ASC 850-10-20 the related parties include: a) affiliates
of the Company; b) entities for which investments in their equity securities would be required, absent the election of the fair
value option under the Fair Value Option Subsection of ASC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ASC 450-20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Stock 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There were no outstanding stock options as
of September 30, 2018 and December 31, 2017. Income Tax Provision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is of assets and liabilities and their financial reporting amounts. Deferred tax assets and liabilities are
measured by applying enacted statutory tax rates applicable to the future years in which deferred tax assets or liabilities are
expected to be settled or realized. There was no material deferred tax asset or liabilities as of September 30, 2018 and December
31, 2017. As of September 30, 2018 and December 31, 2017,
the Company did not identify any material uncertain tax positions. Net Income (Loss) Per Common Share Net income (loss) per common share is computed
pursuant to ASC 260-10-45. Basic net income (loss) per common share is computed by dividing net income (loss) by the weighted average
number of common shares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 There were no potentially dilutive debt or equity
instruments issued and outstanding at any time during the nine months ended September 30, 2018 and 2017. Cash Flows Reporting The Company adopted ASC 230-10-45-24 for cash
flows reporting, classifies cash receipts and payments according to whether they stem from operating, investing, or financing activities
and provides definitions of each category, and uses the indirect or reconciliation method (“Indirect method”) as defined
by ASC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ASC 830-230-45-1. Subsequent Events The Company follows the guidance in ASC 855-10-50
for the disclosure of subsequent events. The Company will evaluate subsequent events through the date when the financial statements
were issued. Pursuant to ASU 2010-09, the Company as an SEC filer considers its financial statements issued when they are widely
distributed to users, such as through filing them on EDGAR. Recent Accounting Pronouncements In July 2017, the FASB issued ASU 2017-11, Earnings
Per Share (Topic 260), Distinguishing Liabilities from Equity (Topic 480), Derivatives and Hedging (Topic 815). The amendments
of this ASU allow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and the guidance is to be applied using a full or modified retrospective approach.
The Company is currently evaluating the impact of adopting ASU 2017-11 on its consolidated financial statements.</t>
  </si>
  <si>
    <t>3. Property and Equipment</t>
  </si>
  <si>
    <t>Property, Plant and Equipment [Abstract]</t>
  </si>
  <si>
    <t>Property and Equipment</t>
  </si>
  <si>
    <t>Note 3 – Property and Equipment At September 30, 2018 and December 31, 2017,
property and equipment consisted of the following:
September 30, 2018 December 31, 2017
Warehouse $ 3,789,773 $ –
Land 731,515 –
Computers 1,029 1,029
Furniture and fixture 12,506 8,850
Total cost 4,534,823 9,879
Less accumulated depreciation (5,178 ) (3,543 )
Property and equipment, net $ 4,529,645 $ 6,336 In September, the Company purchased a warehouse
and office in Ontario, California for its own use. The previous owner of the building engaged in a short term lease agreement to
rent partial portion of the warehouse during the transition. The tenant paid $18,000 as security deposit, shown as other payable
in current liability. Depreciation expense for the nine months ended
September 30, 2018 and 2017 amounted to $1,635 and $914, respectively.</t>
  </si>
  <si>
    <t>4. Convertible Promissory Note</t>
  </si>
  <si>
    <t>Debt Disclosure [Abstract]</t>
  </si>
  <si>
    <t>Convertible Promissory Note</t>
  </si>
  <si>
    <t>Note 4 – Convertible Promissory Notes On June 30, 2017 and July 28, 2017, the Company
received $420,000 and $80,000, respectively through a series of two unsecured convertible promissory notes from the same unrelated
third party (the “2017 Notes”). The 2017 Notes bear interest at 10% per annum, are due on June 30, 2020 and July 28,
2020 respectively and are unsecured. The 2017 Notes contain a provision that allows the note holder to convert the outstanding
balance into shares of the Company's common stock at $1.75 per share. The Company determined that the convertible promissory notes
contain beneficial conversion features that are valued at $420,000 and $80,000 respectively; however, the amount recorded as the
beneficial conversion feature is limited to the face amount of the convertible promissory note. This beneficial conversion feature
of $420,000 and $80,000 has been recorded in the financial statements to additional paid-in capital and as a discount to the convertible
promissory payable. The debt discounts are being amortized over the terms of the 2017 Notes. The Company recognized interest expense
of $106,431 during the nine months ended September 30, 2018 related to the amortization of the debt discounts. On June 27, 2018,
the convertible holder elected the right to convert all of convertible notes to common stock at $1.75 per share.</t>
  </si>
  <si>
    <t>5. Related Party Transactions</t>
  </si>
  <si>
    <t>Related Party Transactions [Abstract]</t>
  </si>
  <si>
    <t>Related Party Transactions</t>
  </si>
  <si>
    <t>Note 5 – Related Party Transactions Revenue generated from Vitashower Corp., a company
owned by the CEO, amounted to $10,575 and $6,571 for the nine months ended September 30, 2018 and 2017, respectively, $0 and $0
for the three months ended September 30, 2018 and 2017, respectively. Account receivable balance due from Vitashower Corp. amounted
to $19,200 and $564 as of September 30, 2018 and December 31, 2017, respectively. On May 30, 2018, the CEO and majority shareholder
of the Company lent the Company $50,000 for operational use. The loan had no interest and is due upon demand. The loan was repaid
on July 12, 2018. Compensation for services provided by the President
and Chief Executive Officer for the nine months ended September 30, 2018 and 2017 amounted to $90,000 and $90,000, respectively
and three months ended September 30, 2018 and 2017 amounted to $30,000 and $30,000, respectively.</t>
  </si>
  <si>
    <t>6. Business Concentration and Risks</t>
  </si>
  <si>
    <t>Risks and Uncertainties [Abstract]</t>
  </si>
  <si>
    <t>Business Concentration and Risks</t>
  </si>
  <si>
    <t>Note 6 – Business Concentration and
Risks Major customers One customer accounted for 100% of the total
accounts receivable as of December 31, 2017. The customer has balances due and receivable of $79,083 as of September 30, 2018
and $26,311 as of December 31, 2017. Major vendors One vendor accounted for 97% and 92% of total
accounts payable at September 30, 2018 and December 31, 2017, respectively.</t>
  </si>
  <si>
    <t>7. Commitments and Contingencies</t>
  </si>
  <si>
    <t>Commitments and Contingencies Disclosure [Abstract]</t>
  </si>
  <si>
    <t>Commitments and Contingencies</t>
  </si>
  <si>
    <t>Note 7 – Commitments and Contingencies On April 24, 2017, we entered into a two-year
industrial/commercial lease within a larger multi-tenant industrial complex with Walnut Park Business Center, LLC. We leased a
2,800-square foot warehouse with a 1,400-square foot office space inside which will allow us to assemble our products as well
as efficiently run our administrative operations in the same building. The lease commenced on May 1, 2017 and will end on April
30, 2019. We will pay $3,500 per month until May 1, 2018 when the rent will increase to $3,605 per month. The warehouse is located
at 820511 East Walnut Drive North, Walnut, California. The Company purchased a warehouse in Ontario, California in September and
subleased the Walnut location to a third party. The Company is no longer obligated to pay for Walnut’s lease. Total rent expense was $26,025 and $40,379 for
the nine months ended September 30, 2018 and 2017, respectively.</t>
  </si>
  <si>
    <t>8. Stockholders' Equity</t>
  </si>
  <si>
    <t>Equity [Abstract]</t>
  </si>
  <si>
    <t>Stockholders' Equity</t>
  </si>
  <si>
    <t>Note 8 – Stockholders’ Equity Shares authorized Upon formation the total number of shares of
all classes of stock which the Company is authorized to issue is seventy-five million (75,000,000) shares of common stock, par
value $0.001 per share. Common stock As of September 30, 2018 the Company had 40,907,010
shares of common stock issued and outstanding.</t>
  </si>
  <si>
    <t>9. Subscription Receivable</t>
  </si>
  <si>
    <t>Subscription Receivable</t>
  </si>
  <si>
    <t>Note 9 – Subscription Receivable for
Stock to be Issued On June 19, 2018 the Company entered into private
placement with individual investors at $1.75 per share. As of September 30, 2018, total amount of shares sold through private placement
amount to 6,069,613 shares. Total subscription receivable for stock to be issued as of September 30, 2018 amounted to $189,257.</t>
  </si>
  <si>
    <t>10. Shares to be Issued, Common Shares</t>
  </si>
  <si>
    <t>Shares To Be Issued Common Shares</t>
  </si>
  <si>
    <t>Shares to be Issued, Common Shares</t>
  </si>
  <si>
    <t>Note 10 – Shares Issued for Compensation The Company entered agreements with third party
consultant and issued 262,691 shares for services rendered amounted to $497,377 for the nine months ended September 30, 2018. In
addition, the Company has incurred services fee of $28,000 for August and September, which the Company will issue stocks as compensation
for service rendered.</t>
  </si>
  <si>
    <t>11. Going Concern</t>
  </si>
  <si>
    <t>Going Concern</t>
  </si>
  <si>
    <t>Note 11 – Going Concern In August 2014, the FASB issued ACU 2014-15,
Disclosure of Uncertainties about an Entity’s Ability to Continue as a Going Concern. The new standard requires management
to assess the company’s ability to continue as a going concern. Disclosures are required if there is substantial doubt as
to the company’s continuation as a going concern within one year after the issue date of financial statements. The standard
provides guidance for making the assessment, including consideration of management’s plans which may alleviate doubt regarding
the Company’s ability to continue as a going concern. ASU 2014-15 is effective for years ending after December 15, 2016.
The Company has adopted this standard for the year ending December 31, 2017 and nine months ending September 30, 2018. These financial statements have been prepared
on a going concern basis, which assumes the Company will continue to realize its assets and discharge its liabilities in the normal
course of business. The continuation of the Company as a going concern is dependent upon the continued financial support from its
shareholders, the ability of the Company to repay its debt obligations, to obtain necessary equity financing to continue operations,
and the attainment of profitable operations. Recently, the Company has devoted a substantial amount of resources to research and
development to bring the Ubiquitor and its mobile application to full production and distribution. For the nine months ended September
30, 2018, the Company had net loss of $1,641,641 and negative cash flow from operating activities of $1,139,589. As of September
30, 2018 the Company also had an accumulated deficit of $3,620,435. These factors raise certain doubts regarding the Company’s
ability to continue as a going concern. There are no assurances, however, that the Company will be successful in obtaining an adequate
level of financing for the long-term development and commercialization of its Ubiquitor product.</t>
  </si>
  <si>
    <t>12. Restatement</t>
  </si>
  <si>
    <t>Accounting Changes and Error Corrections [Abstract]</t>
  </si>
  <si>
    <t>Restatement</t>
  </si>
  <si>
    <t>Note 12 – Restatement
Previously reported Restated
For the nine months ended For the nine months ended
9/30/2017 Adjustment 9/30/2017
Revenue $ 943,110 (101,815 ) {a} $ 841,295
Revenue - related party – 6,571 {b} 6,571
Total revenue 943,110 847,866
Cost of Revenue 723,419 (95,244 ) {a} 628,175
Gross Profit 219,691 219,691
Operation Expenses:
Compensation - officers 90,000 90,000
Research and development 177,791 177,791
Professional fees 102,162 102,162
General and administrative 168,451 168,451
Total Operating Expenses 538,404 538,404
Loss from Operations (318,713 ) (318,713 )
Other Income (Expense)
Interest expense, net (39,802 ) (39,802 )
Other income 5,014 5,014
Total other expense (34,788 ) (34,788 )
Loss before income taxes (353,501 ) (353,501 )
Income tax provision 800 800
Net Loss $ (354,301 ) $ (354,301 )
Weight Average Number of Common Shares Outstanding - Basic and Diluted 34,574,706 34,574,706
Net Loss per common share Basic and diluted $ (0.01 ) $ (0.01 ) {a} The Company adjust previously overstated
revenue and cost of goods sold. {b} Revenue generated from Vitashower Corp.,
a company owned by the CEO, amounted to $6,571 for the nine months ended September 30, 2017 was reclassified to be separately
disclosed.
Previously reported Restated
For the three months ended For the three months ended
9/30/2017 Adjustment 9/30/2017
Revenue $ 220,643 45,075 {a} $ 265,718
Revenue - related party – –
Total revenue 220,643 265,718
Cost of Revenue 146,540 45,075 {a} 191,615
Gross Profit 74,103 74,103
Operation Expenses:
Compensation - officers 30,000 30,000
Research and development 54,708 54,708
Professional fees 32,385 32,385
General and administrative 58,522 58,522
Total Operating Expenses 175,615 175,615
Loss from Operations (101,512 ) (101,512 )
Other Income (Expense)
Interest expense, net (39,855 (39,855 )
Other income 750 750
Total other expense (39,105 (39,105 )
Loss before income taxes (140,617 ) (140,617 )
Income tax provision – –
Net Loss $ (104,617 ) $ (104,617 )
Weight Average Number of Common Shares Outstanding - Basic and Diluted 34,574,706 34,574,706
Net Loss per common share Basic and diluted $ (0.00 ) $ (0.00 ) {a} The Company previously recorded shipment
of sales shipped directly from vendor to customer as net of cost of goods sold. The Company corrected the error by recording sales
at gross amount and separately record cost of goods sold amount.</t>
  </si>
  <si>
    <t>13. Subsequent Events</t>
  </si>
  <si>
    <t>Subsequent Events [Abstract]</t>
  </si>
  <si>
    <t>Subsequent Events</t>
  </si>
  <si>
    <t>Note 13 – Subsequent Events The Company has evaluated all events that occurred
after the consolidated balance sheet date through the date when the consolidated financial statements were issued to determine
if they must be reported.</t>
  </si>
  <si>
    <t>2. Summary of Significant Accounting Policies (Policies)</t>
  </si>
  <si>
    <t>Basis of Presentation</t>
  </si>
  <si>
    <t>Basis of Presentation The accompanying consolidated financial statements
include the accounts of Focus Universal Inc. and its wholly-owned subsidiary, Perfecular Inc. All intercompany balances and transactions
have been eliminated upon consolidation. The Company’s consolidated financial statements have been prepared in accordance
with accounting principles generally accepted in the United States of America (“U.S. GAAP”). Certain reclassifications
have been made to the consolidated financial statements for prior years to the current year’s presentation. Such reclassifications
have no effect on net income as previously reported. Please see Note 11, Restatement.</t>
  </si>
  <si>
    <t>Segment Reporting</t>
  </si>
  <si>
    <t>Segment Reporting The Company currently has one operating segment.
In accordance with ASC 280, Segment Reporting</t>
  </si>
  <si>
    <t>Cash and Cash Equivalents</t>
  </si>
  <si>
    <t>Cash and Cash Equivalents The Company considers all highly liquid investments
with a maturity of three months or less to be cash and cash equivalents. At times, such investments may be in excess of Federal
Deposit Insurance Corporation (FDIC) insurance limit. There were no cash equivalents held by the Company at September 30, 2018
and December 31, 2017.</t>
  </si>
  <si>
    <t>Concentrations of Credit Risk</t>
  </si>
  <si>
    <t>Concentrations of Credit Risk Financial instruments that potentially subject
the Company to concentrations of credit risk consist primarily of cash and cash equivalents. The Company limits its exposure to
credit loss by investing its cash with high credit quality financial institutions.</t>
  </si>
  <si>
    <t>Fair Value of Financial Instruments</t>
  </si>
  <si>
    <t>Fair Value of Financial Instruments The Company follows paragraph ASC 825-10-50-10
for disclosures about fair value of its financial instruments and paragraph ASC 820- 10-35-37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nd cash equivalent,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t>
  </si>
  <si>
    <t>Inventory</t>
  </si>
  <si>
    <t xml:space="preserve">Inventory Inventory is valued at the lower of the inventory’s
cost or net realizable value under the first-in-first-out method. Management compares the cost of inventory with its market value
and an allowance is made to write down inventory to market value, if lower. Inventory allowances are recorded for obsolete or slow-moving
inventory based on assumptions about future demand and marketability of products, the impact of new product introductions and specific
identification of items, such as discontinued products. These estimates could vary significantly from actual requirements if future
economic conditions, customer inventory levels or competitive conditions differ from expectations. The Company regularly reviews
the value of inventory based on historical usage and estimated futu re usage. </t>
  </si>
  <si>
    <t>Property and Equipment Property and equipment are stated at cost. Depreciation
is computed using the straight-line method. Estimated useful lives range from three to seven years on all categories of depreciable
assets. The cost and accumulated depreciation of assets sold or retired are removed from the respective accounts and any gain or
loss is included in earnings. Maintenance and repairs are expensed currently. Major renewals and betterments are capitalized. Long-term assets of the Company are reviewed
when circumstances warrant as to whether their carrying value has become impaired. The Company considers assets to be impaired
if the carrying value exceeds the future projected cash flows from related operations. The Company also re-evaluates the periods
of amortization to determine whether subsequent events and circumstances warrant revised estimates of useful lives.</t>
  </si>
  <si>
    <t>Revenue Recognition</t>
  </si>
  <si>
    <t>Revenue Recognition Effective January 1, 2018, the Company adopted
Topic 606, Revenue from Contracts with Customers, using the modified retrospective transition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In general, the Company’s performance
obligation is to transfer it products to its distributors. Revenues from product sales are recognized when the customer obtains
control of the Company’s products, which occurs at a point in time, typically upon delivery to the customer. The Company's revenue mainly generates
from sale of sensor products, horticultural sensors and filters, such as light meters. The Company evaluated its product sales
contracts and determined that those contracts are generally capable of being distinct and accounted for as separate performance
obligations. Performance obligation is satisfied when the finished goods product delivered to the customers.</t>
  </si>
  <si>
    <t>Allowance for doubtful accounts</t>
  </si>
  <si>
    <t>Allowance for doubtful accounts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Management evaluated that there was no allowance for doubtful accounts at September 30, 2018
and December 31, 2017 based on collection history.</t>
  </si>
  <si>
    <t>Research and development Research and development costs are expensed
as incurred. Research and development costs primarily consist of efforts to refine existing product models and develop new product
models.</t>
  </si>
  <si>
    <t>Related Parties</t>
  </si>
  <si>
    <t>Related Parties The Company follows ASC 850-10 for the identification
of related parties and disclosure of related party transactions. Pursuant to ASC 850-10-20 the related parties include: a) affiliates
of the Company; b) entities for which investments in their equity securities would be required, absent the election of the fair
value option under the Fair Value Option Subsection of ASC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 The Company follows ASC 450-20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Stock Based Compensation</t>
  </si>
  <si>
    <t>Stock 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There were no outstanding stock options as of
September 30, 2018 and December 31, 2017.</t>
  </si>
  <si>
    <t>Income Tax Provision</t>
  </si>
  <si>
    <t>Income Tax Provision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is of assets and liabilities and their financial reporting amounts. Deferred tax assets and liabilities are
measured by applying enacted statutory tax rates applicable to the future years in which deferred tax assets or liabilities are
expected to be settled or realized. There was no material deferred tax asset or liabilities as of September 30, 2018 and December
31, 2017. As of September 30, 2018 and December 31, 2017,
the Company did not identify any material uncertain tax positions.</t>
  </si>
  <si>
    <t>Net Income (Loss) Per Common Share</t>
  </si>
  <si>
    <t>Net Income (Loss) Per Common Share Net income (loss) per common share is computed
pursuant to ASC 260-10-45. Basic net income (loss) per common share is computed by dividing net income (loss) by the weighted average
number of common shares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 There were no potentially dilutive debt or equity
instruments issued and outstanding at any time during the nine months ended September 30, 2018 and 2017.</t>
  </si>
  <si>
    <t>Cash Flows Reporting</t>
  </si>
  <si>
    <t>Cash Flows Reporting The Company adopted ASC 230-10-45-24 for cash
flows reporting, classifies cash receipts and payments according to whether they stem from operating, investing, or financing activities
and provides definitions of each category, and uses the indirect or reconciliation method (“Indirect method”) as defined
by ASC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ASC 830-230-45-1.</t>
  </si>
  <si>
    <t>Subsequent Events The Company follows the guidance in ASC 855-10-50
for the disclosure of subsequent events. The Company will evaluate subsequent events through the date when the financial statements
were issued. Pursuant to ASU 2010-09, the Company as an SEC filer considers its financial statements issued when they are widely
distributed to users, such as through filing them on EDGAR.</t>
  </si>
  <si>
    <t>Recent Accounting Pronouncements</t>
  </si>
  <si>
    <t>Recent Accounting Pronouncements In July 2017, the FASB issued ASU 2017-11, Earnings
Per Share (Topic 260), Distinguishing Liabilities from Equity (Topic 480), Derivatives and Hedging (Topic 815). The amendments
of this ASU allow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and the guidance is to be applied using a full or modified retrospective approach.
The Company is currently evaluating the impact of adopting ASU 2017-11 on its consolidated financial statements.</t>
  </si>
  <si>
    <t>3. Property and Equipment (Tables)</t>
  </si>
  <si>
    <t>Schedule of property and equipment</t>
  </si>
  <si>
    <t xml:space="preserve">September 30, 2018 December 31, 2017
Warehouse $ 3,789,773 $ –
Land 731,515 –
Computers 1,029 1,029
Furniture and fixture 12,506 8,850
Total cost 4,534,823 9,879
Less accumulated depreciation (5,178 ) (3,543 )
Property and equipment, net $ 4,529,645 $ 6,336 </t>
  </si>
  <si>
    <t>12. Restatement (Tables)</t>
  </si>
  <si>
    <t>Restatements</t>
  </si>
  <si>
    <t>Previously reported Restated
For the nine months ended For the nine months ended
9/30/2017 Adjustment 9/30/2017
Revenue $ 943,110 (101,815 ) {a} $ 841,295
Revenue - related party – 6,571 {b} 6,571
Total revenue 943,110 847,866
Cost of Revenue 723,419 (95,244 ) {a} 628,175
Gross Profit 219,691 219,691
Operation Expenses:
Compensation - officers 90,000 90,000
Research and development 177,791 177,791
Professional fees 102,162 102,162
General and administrative 168,451 168,451
Total Operating Expenses 538,404 538,404
Loss from Operations (318,713 ) (318,713 )
Other Income (Expense)
Interest expense, net (39,802 ) (39,802 )
Other income 5,014 5,014
Total other expense (34,788 ) (34,788 )
Loss before income taxes (353,501 ) (353,501 )
Income tax provision 800 800
Net Loss $ (354,301 ) $ (354,301 )
Weight Average Number of Common Shares Outstanding - Basic and Diluted 34,574,706 34,574,706
Net Loss per common share Basic and diluted $ (0.01 ) $ (0.01 ) {a} The Company adjust previously overstated
revenue and cost of goods sold. {b} Revenue generated from Vitashower Corp.,
a company owned by the CEO, amounted to $6,571 for the nine months ended September 30, 2017 was reclassified to be separately
disclosed.
Previously reported Restated
For the three months ended For the three months ended
9/30/2017 Adjustment 9/30/2017
Revenue $ 220,643 45,075 {a} $ 265,718
Revenue - related party – –
Total revenue 220,643 265,718
Cost of Revenue 146,540 45,075 {a} 191,615
Gross Profit 74,103 74,103
Operation Expenses:
Compensation - officers 30,000 30,000
Research and development 54,708 54,708
Professional fees 32,385 32,385
General and administrative 58,522 58,522
Total Operating Expenses 175,615 175,615
Loss from Operations (101,512 ) (101,512 )
Other Income (Expense)
Interest expense, net (39,855 (39,855 )
Other income 750 750
Total other expense (39,105 (39,105 )
Loss before income taxes (140,617 ) (140,617 )
Income tax provision – –
Net Loss $ (104,617 ) $ (104,617 )
Weight Average Number of Common Shares Outstanding - Basic and Diluted 34,574,706 34,574,706
Net Loss per common share Basic and diluted $ (0.00 ) $ (0.00 ) {a} The Company previously recorded shipment
of sales shipped directly from vendor to customer as net of cost of goods sold. The Company corrected the error by recording sales
at gross amount and separately record cost of goods sold amount.</t>
  </si>
  <si>
    <t>2. Summary of Significant Accounting Policies (Details Narrative) - USD ($)</t>
  </si>
  <si>
    <t>Cash equivalents</t>
  </si>
  <si>
    <t>Allowance for slow moving or obsolete inventory</t>
  </si>
  <si>
    <t>Allowance for doutful accounts</t>
  </si>
  <si>
    <t>Stock options outstanding</t>
  </si>
  <si>
    <t>Deferred tax assets or liabilities</t>
  </si>
  <si>
    <t>Uncertain tax positions</t>
  </si>
  <si>
    <t>Potentially dilutive securities</t>
  </si>
  <si>
    <t>3. Property and Equipment (Details) - USD ($)</t>
  </si>
  <si>
    <t>Warehouse</t>
  </si>
  <si>
    <t>Land</t>
  </si>
  <si>
    <t>Computers</t>
  </si>
  <si>
    <t>Furniture and fixtures</t>
  </si>
  <si>
    <t>Property and equipment, gross</t>
  </si>
  <si>
    <t>Less accumulated depreciation</t>
  </si>
  <si>
    <t>3. Property and Equipment (Details Narrative) - USD ($)</t>
  </si>
  <si>
    <t>Security deposit</t>
  </si>
  <si>
    <t>4. Convertible Promissory Note (Details Narrative) - USD ($)</t>
  </si>
  <si>
    <t>Proceeds from convertible debt</t>
  </si>
  <si>
    <t>Stated interest rate</t>
  </si>
  <si>
    <t>10.00%</t>
  </si>
  <si>
    <t>Interest expense, related to the amortization of the debt discount</t>
  </si>
  <si>
    <t>Convertible Note 1 [Member]</t>
  </si>
  <si>
    <t>Debt maturity date</t>
  </si>
  <si>
    <t>Jun. 30,
		2020</t>
  </si>
  <si>
    <t>Beneficial conversion feature</t>
  </si>
  <si>
    <t>Convertible Note 2 [Member]</t>
  </si>
  <si>
    <t>Jul. 28,
		2020</t>
  </si>
  <si>
    <t>5. Related Party Transactions (Details Narrative) - USD ($)</t>
  </si>
  <si>
    <t>Compensation for services</t>
  </si>
  <si>
    <t>Revenue from related parties</t>
  </si>
  <si>
    <t>Account receivable, Related Parties</t>
  </si>
  <si>
    <t>President and CEO [Member]</t>
  </si>
  <si>
    <t>Vitashower Corp [Member]</t>
  </si>
  <si>
    <t>6. Business Concentrations and Risk (Details Narrative) - USD ($)</t>
  </si>
  <si>
    <t>12 Months Ended</t>
  </si>
  <si>
    <t>Accounts Receivable, Net</t>
  </si>
  <si>
    <t>One Vendor [Member] | Accounts Payable [Member]</t>
  </si>
  <si>
    <t>Concentration risk percentage</t>
  </si>
  <si>
    <t>97.00%</t>
  </si>
  <si>
    <t>92.00%</t>
  </si>
  <si>
    <t>One Customer [Member] | Accounts Receivable [Member]</t>
  </si>
  <si>
    <t>100.00%</t>
  </si>
  <si>
    <t>7. Commitments and Contingencies (Details Narrative) - USD ($)</t>
  </si>
  <si>
    <t>Rent expense</t>
  </si>
  <si>
    <t>9. Subscription Receivable (Details Narrative) - Investors [Member] - Private Placement [Member] - USD ($)</t>
  </si>
  <si>
    <t>Jun. 19, 2018</t>
  </si>
  <si>
    <t>Shares issued under private placement, Shares</t>
  </si>
  <si>
    <t>Shares issued under private placement, Value</t>
  </si>
  <si>
    <t>Share price</t>
  </si>
  <si>
    <t>10. Shares to be Issued, Common Shares (Details Narrative)</t>
  </si>
  <si>
    <t>Sep. 30, 2018USD ($)shares</t>
  </si>
  <si>
    <t>Stock issued during the period for services, Shares | shares</t>
  </si>
  <si>
    <t>Stock issued during the period for services, Value</t>
  </si>
  <si>
    <t>Services fee</t>
  </si>
  <si>
    <t>11. Going Concern (Details Narrative) - USD ($)</t>
  </si>
  <si>
    <t>Net loss</t>
  </si>
  <si>
    <t>Cash flow from operating activities</t>
  </si>
  <si>
    <t>12. Restatement (Details - Statement of Operations) - USD ($)</t>
  </si>
  <si>
    <t>Revenue</t>
  </si>
  <si>
    <t>Gross Profit</t>
  </si>
  <si>
    <t>Interest expense, net</t>
  </si>
  <si>
    <t>Income tax provision</t>
  </si>
  <si>
    <t>Weight Average Number of Common Shares Outstanding - Basic and Diluted</t>
  </si>
  <si>
    <t>Net Loss per common share - Basic and diluted</t>
  </si>
  <si>
    <t>Previously Reported [Member]</t>
  </si>
  <si>
    <t>Adjustm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04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13</v>
      </c>
    </row>
    <row r="15" spans="1:3">
      <c r="A15" s="4" t="s">
        <v>24</v>
      </c>
      <c r="C15" s="5" t="n">
        <v>40907010</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20</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169</v>
      </c>
      <c r="B1" s="2" t="s">
        <v>1</v>
      </c>
    </row>
    <row r="2" spans="1:2">
      <c r="B2" s="2" t="s">
        <v>2</v>
      </c>
    </row>
    <row r="3" spans="1:2">
      <c r="A3" s="3" t="s">
        <v>124</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29</v>
      </c>
      <c r="B10" s="4" t="s">
        <v>182</v>
      </c>
    </row>
    <row r="11" spans="1:2">
      <c r="A11" s="4" t="s">
        <v>183</v>
      </c>
      <c r="B11" s="4" t="s">
        <v>184</v>
      </c>
    </row>
    <row r="12" spans="1:2">
      <c r="A12" s="4" t="s">
        <v>185</v>
      </c>
      <c r="B12" s="4" t="s">
        <v>186</v>
      </c>
    </row>
    <row r="13" spans="1:2">
      <c r="A13" s="4" t="s">
        <v>74</v>
      </c>
      <c r="B13" s="4" t="s">
        <v>187</v>
      </c>
    </row>
    <row r="14" spans="1:2">
      <c r="A14" s="4" t="s">
        <v>188</v>
      </c>
      <c r="B14" s="4" t="s">
        <v>189</v>
      </c>
    </row>
    <row r="15" spans="1:2">
      <c r="A15" s="4" t="s">
        <v>145</v>
      </c>
      <c r="B15" s="4" t="s">
        <v>190</v>
      </c>
    </row>
    <row r="16" spans="1:2">
      <c r="A16" s="4" t="s">
        <v>191</v>
      </c>
      <c r="B16" s="4" t="s">
        <v>192</v>
      </c>
    </row>
    <row r="17" spans="1:2">
      <c r="A17" s="4" t="s">
        <v>193</v>
      </c>
      <c r="B17" s="4" t="s">
        <v>194</v>
      </c>
    </row>
    <row r="18" spans="1:2">
      <c r="A18" s="4" t="s">
        <v>195</v>
      </c>
      <c r="B18" s="4" t="s">
        <v>196</v>
      </c>
    </row>
    <row r="19" spans="1:2">
      <c r="A19" s="4" t="s">
        <v>197</v>
      </c>
      <c r="B19" s="4" t="s">
        <v>198</v>
      </c>
    </row>
    <row r="20" spans="1:2">
      <c r="A20" s="4" t="s">
        <v>167</v>
      </c>
      <c r="B20" s="4" t="s">
        <v>199</v>
      </c>
    </row>
    <row r="21" spans="1:2">
      <c r="A21" s="4" t="s">
        <v>200</v>
      </c>
      <c r="B21"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641457</v>
      </c>
      <c r="C3" s="7" t="n">
        <v>394398</v>
      </c>
    </row>
    <row r="4" spans="1:3">
      <c r="A4" s="4" t="s">
        <v>32</v>
      </c>
      <c r="B4" s="5" t="n">
        <v>79083</v>
      </c>
      <c r="C4" s="5" t="n">
        <v>26311</v>
      </c>
    </row>
    <row r="5" spans="1:3">
      <c r="A5" s="4" t="s">
        <v>33</v>
      </c>
      <c r="B5" s="5" t="n">
        <v>19200</v>
      </c>
      <c r="C5" s="5" t="n">
        <v>564</v>
      </c>
    </row>
    <row r="6" spans="1:3">
      <c r="A6" s="4" t="s">
        <v>34</v>
      </c>
      <c r="B6" s="5" t="n">
        <v>55427</v>
      </c>
      <c r="C6" s="5" t="n">
        <v>47432</v>
      </c>
    </row>
    <row r="7" spans="1:3">
      <c r="A7" s="4" t="s">
        <v>35</v>
      </c>
      <c r="B7" s="5" t="n">
        <v>105466</v>
      </c>
      <c r="C7" s="5" t="n">
        <v>8280</v>
      </c>
    </row>
    <row r="8" spans="1:3">
      <c r="A8" s="4" t="s">
        <v>36</v>
      </c>
      <c r="B8" s="5" t="n">
        <v>4900633</v>
      </c>
      <c r="C8" s="5" t="n">
        <v>476985</v>
      </c>
    </row>
    <row r="9" spans="1:3">
      <c r="A9" s="4" t="s">
        <v>37</v>
      </c>
      <c r="B9" s="5" t="n">
        <v>4529645</v>
      </c>
      <c r="C9" s="5" t="n">
        <v>6336</v>
      </c>
    </row>
    <row r="10" spans="1:3">
      <c r="A10" s="3" t="s">
        <v>38</v>
      </c>
    </row>
    <row r="11" spans="1:3">
      <c r="A11" s="4" t="s">
        <v>39</v>
      </c>
      <c r="B11" s="5" t="n">
        <v>15372</v>
      </c>
      <c r="C11" s="5" t="n">
        <v>7210</v>
      </c>
    </row>
    <row r="12" spans="1:3">
      <c r="A12" s="4" t="s">
        <v>40</v>
      </c>
      <c r="B12" s="5" t="n">
        <v>9445650</v>
      </c>
      <c r="C12" s="5" t="n">
        <v>490531</v>
      </c>
    </row>
    <row r="13" spans="1:3">
      <c r="A13" s="3" t="s">
        <v>41</v>
      </c>
    </row>
    <row r="14" spans="1:3">
      <c r="A14" s="4" t="s">
        <v>42</v>
      </c>
      <c r="B14" s="5" t="n">
        <v>211949</v>
      </c>
      <c r="C14" s="5" t="n">
        <v>449256</v>
      </c>
    </row>
    <row r="15" spans="1:3">
      <c r="A15" s="4" t="s">
        <v>43</v>
      </c>
      <c r="B15" s="5" t="n">
        <v>18000</v>
      </c>
      <c r="C15" s="5" t="n">
        <v>0</v>
      </c>
    </row>
    <row r="16" spans="1:3">
      <c r="A16" s="4" t="s">
        <v>44</v>
      </c>
      <c r="B16" s="5" t="n">
        <v>0</v>
      </c>
      <c r="C16" s="5" t="n">
        <v>31734</v>
      </c>
    </row>
    <row r="17" spans="1:3">
      <c r="A17" s="4" t="s">
        <v>45</v>
      </c>
      <c r="B17" s="5" t="n">
        <v>0</v>
      </c>
      <c r="C17" s="5" t="n">
        <v>800</v>
      </c>
    </row>
    <row r="18" spans="1:3">
      <c r="A18" s="4" t="s">
        <v>46</v>
      </c>
      <c r="B18" s="5" t="n">
        <v>229949</v>
      </c>
      <c r="C18" s="5" t="n">
        <v>481790</v>
      </c>
    </row>
    <row r="19" spans="1:3">
      <c r="A19" s="3" t="s">
        <v>47</v>
      </c>
    </row>
    <row r="20" spans="1:3">
      <c r="A20" s="4" t="s">
        <v>48</v>
      </c>
      <c r="B20" s="5" t="n">
        <v>0</v>
      </c>
      <c r="C20" s="5" t="n">
        <v>81342</v>
      </c>
    </row>
    <row r="21" spans="1:3">
      <c r="A21" s="4" t="s">
        <v>49</v>
      </c>
      <c r="B21" s="5" t="n">
        <v>229949</v>
      </c>
      <c r="C21" s="5" t="n">
        <v>563132</v>
      </c>
    </row>
    <row r="22" spans="1:3">
      <c r="A22" s="3" t="s">
        <v>50</v>
      </c>
    </row>
    <row r="23" spans="1:3">
      <c r="A23" s="4" t="s">
        <v>51</v>
      </c>
      <c r="B23" s="5" t="n">
        <v>40907</v>
      </c>
      <c r="C23" s="5" t="n">
        <v>34575</v>
      </c>
    </row>
    <row r="24" spans="1:3">
      <c r="A24" s="4" t="s">
        <v>52</v>
      </c>
      <c r="B24" s="5" t="n">
        <v>12956486</v>
      </c>
      <c r="C24" s="5" t="n">
        <v>1871618</v>
      </c>
    </row>
    <row r="25" spans="1:3">
      <c r="A25" s="4" t="s">
        <v>53</v>
      </c>
      <c r="B25" s="5" t="n">
        <v>-189257</v>
      </c>
      <c r="C25" s="5" t="n">
        <v>0</v>
      </c>
    </row>
    <row r="26" spans="1:3">
      <c r="A26" s="4" t="s">
        <v>54</v>
      </c>
      <c r="B26" s="5" t="n">
        <v>28000</v>
      </c>
      <c r="C26" s="5" t="n">
        <v>0</v>
      </c>
    </row>
    <row r="27" spans="1:3">
      <c r="A27" s="4" t="s">
        <v>55</v>
      </c>
      <c r="B27" s="5" t="n">
        <v>-3620435</v>
      </c>
      <c r="C27" s="5" t="n">
        <v>-1978794</v>
      </c>
    </row>
    <row r="28" spans="1:3">
      <c r="A28" s="4" t="s">
        <v>56</v>
      </c>
      <c r="B28" s="5" t="n">
        <v>9215701</v>
      </c>
      <c r="C28" s="5" t="n">
        <v>-72601</v>
      </c>
    </row>
    <row r="29" spans="1:3">
      <c r="A29" s="4" t="s">
        <v>57</v>
      </c>
      <c r="B29" s="7" t="n">
        <v>9445650</v>
      </c>
      <c r="C29" s="7" t="n">
        <v>4905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28</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62</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08</v>
      </c>
      <c r="B1" s="2" t="s">
        <v>1</v>
      </c>
    </row>
    <row r="2" spans="1:4">
      <c r="B2" s="2" t="s">
        <v>2</v>
      </c>
      <c r="C2" s="2" t="s">
        <v>67</v>
      </c>
      <c r="D2" s="2" t="s">
        <v>29</v>
      </c>
    </row>
    <row r="3" spans="1:4">
      <c r="A3" s="3" t="s">
        <v>124</v>
      </c>
    </row>
    <row r="4" spans="1:4">
      <c r="A4" s="4" t="s">
        <v>209</v>
      </c>
      <c r="B4" s="7" t="n">
        <v>0</v>
      </c>
      <c r="D4" s="7" t="n">
        <v>0</v>
      </c>
    </row>
    <row r="5" spans="1:4">
      <c r="A5" s="4" t="s">
        <v>210</v>
      </c>
      <c r="B5" s="5" t="n">
        <v>66155</v>
      </c>
      <c r="D5" s="5" t="n">
        <v>27067</v>
      </c>
    </row>
    <row r="6" spans="1:4">
      <c r="A6" s="4" t="s">
        <v>211</v>
      </c>
      <c r="B6" s="7" t="n">
        <v>0</v>
      </c>
      <c r="D6" s="7" t="n">
        <v>0</v>
      </c>
    </row>
    <row r="7" spans="1:4">
      <c r="A7" s="4" t="s">
        <v>212</v>
      </c>
      <c r="B7" s="5" t="n">
        <v>0</v>
      </c>
      <c r="D7" s="5" t="n">
        <v>0</v>
      </c>
    </row>
    <row r="8" spans="1:4">
      <c r="A8" s="4" t="s">
        <v>213</v>
      </c>
      <c r="B8" s="7" t="n">
        <v>0</v>
      </c>
      <c r="D8" s="7" t="n">
        <v>0</v>
      </c>
    </row>
    <row r="9" spans="1:4">
      <c r="A9" s="4" t="s">
        <v>214</v>
      </c>
      <c r="B9" s="7" t="n">
        <v>0</v>
      </c>
      <c r="D9" s="7" t="n">
        <v>0</v>
      </c>
    </row>
    <row r="10" spans="1:4">
      <c r="A10" s="4" t="s">
        <v>215</v>
      </c>
      <c r="B10" s="5" t="n">
        <v>0</v>
      </c>
      <c r="C10" s="5"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16</v>
      </c>
      <c r="B1" s="2" t="s">
        <v>2</v>
      </c>
      <c r="C1" s="2" t="s">
        <v>29</v>
      </c>
    </row>
    <row r="2" spans="1:3">
      <c r="A2" s="3" t="s">
        <v>128</v>
      </c>
    </row>
    <row r="3" spans="1:3">
      <c r="A3" s="4" t="s">
        <v>217</v>
      </c>
      <c r="B3" s="7" t="n">
        <v>3789773</v>
      </c>
      <c r="C3" s="7" t="n">
        <v>0</v>
      </c>
    </row>
    <row r="4" spans="1:3">
      <c r="A4" s="4" t="s">
        <v>218</v>
      </c>
      <c r="B4" s="5" t="n">
        <v>731515</v>
      </c>
      <c r="C4" s="5" t="n">
        <v>0</v>
      </c>
    </row>
    <row r="5" spans="1:3">
      <c r="A5" s="4" t="s">
        <v>219</v>
      </c>
      <c r="B5" s="5" t="n">
        <v>1029</v>
      </c>
      <c r="C5" s="5" t="n">
        <v>1029</v>
      </c>
    </row>
    <row r="6" spans="1:3">
      <c r="A6" s="4" t="s">
        <v>220</v>
      </c>
      <c r="B6" s="5" t="n">
        <v>12506</v>
      </c>
      <c r="C6" s="5" t="n">
        <v>8850</v>
      </c>
    </row>
    <row r="7" spans="1:3">
      <c r="A7" s="4" t="s">
        <v>221</v>
      </c>
      <c r="B7" s="5" t="n">
        <v>4534823</v>
      </c>
      <c r="C7" s="5" t="n">
        <v>9879</v>
      </c>
    </row>
    <row r="8" spans="1:3">
      <c r="A8" s="4" t="s">
        <v>222</v>
      </c>
      <c r="B8" s="5" t="n">
        <v>-5178</v>
      </c>
      <c r="C8" s="5" t="n">
        <v>-3543</v>
      </c>
    </row>
    <row r="9" spans="1:3">
      <c r="A9" s="4" t="s">
        <v>37</v>
      </c>
      <c r="B9" s="7" t="n">
        <v>4529645</v>
      </c>
      <c r="C9" s="7" t="n">
        <v>633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23</v>
      </c>
      <c r="B1" s="2" t="s">
        <v>1</v>
      </c>
    </row>
    <row r="2" spans="1:3">
      <c r="B2" s="2" t="s">
        <v>2</v>
      </c>
      <c r="C2" s="2" t="s">
        <v>67</v>
      </c>
    </row>
    <row r="3" spans="1:3">
      <c r="A3" s="3" t="s">
        <v>128</v>
      </c>
    </row>
    <row r="4" spans="1:3">
      <c r="A4" s="4" t="s">
        <v>94</v>
      </c>
      <c r="B4" s="7" t="n">
        <v>1635</v>
      </c>
      <c r="C4" s="7" t="n">
        <v>914</v>
      </c>
    </row>
    <row r="5" spans="1:3">
      <c r="A5" s="4" t="s">
        <v>224</v>
      </c>
      <c r="B5" s="7" t="n">
        <v>18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25</v>
      </c>
      <c r="B1" s="2" t="s">
        <v>1</v>
      </c>
    </row>
    <row r="2" spans="1:3">
      <c r="B2" s="2" t="s">
        <v>2</v>
      </c>
      <c r="C2" s="2" t="s">
        <v>67</v>
      </c>
    </row>
    <row r="3" spans="1:3">
      <c r="A3" s="4" t="s">
        <v>226</v>
      </c>
      <c r="B3" s="7" t="n">
        <v>0</v>
      </c>
      <c r="C3" s="7" t="n">
        <v>500000</v>
      </c>
    </row>
    <row r="4" spans="1:3">
      <c r="A4" s="4" t="s">
        <v>227</v>
      </c>
      <c r="B4" s="4" t="s">
        <v>228</v>
      </c>
    </row>
    <row r="5" spans="1:3">
      <c r="A5" s="4" t="s">
        <v>229</v>
      </c>
      <c r="B5" s="7" t="n">
        <v>106431</v>
      </c>
    </row>
    <row r="6" spans="1:3">
      <c r="A6" s="4" t="s">
        <v>230</v>
      </c>
    </row>
    <row r="7" spans="1:3">
      <c r="A7" s="4" t="s">
        <v>226</v>
      </c>
      <c r="B7" s="7" t="n">
        <v>420000</v>
      </c>
    </row>
    <row r="8" spans="1:3">
      <c r="A8" s="4" t="s">
        <v>231</v>
      </c>
      <c r="B8" s="4" t="s">
        <v>232</v>
      </c>
    </row>
    <row r="9" spans="1:3">
      <c r="A9" s="4" t="s">
        <v>233</v>
      </c>
      <c r="B9" s="7" t="n">
        <v>420000</v>
      </c>
    </row>
    <row r="10" spans="1:3">
      <c r="A10" s="4" t="s">
        <v>234</v>
      </c>
    </row>
    <row r="11" spans="1:3">
      <c r="A11" s="4" t="s">
        <v>226</v>
      </c>
      <c r="B11" s="7" t="n">
        <v>80000</v>
      </c>
    </row>
    <row r="12" spans="1:3">
      <c r="A12" s="4" t="s">
        <v>231</v>
      </c>
      <c r="B12" s="4" t="s">
        <v>235</v>
      </c>
    </row>
    <row r="13" spans="1:3">
      <c r="A13" s="4" t="s">
        <v>233</v>
      </c>
      <c r="B13" s="7" t="n">
        <v>8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236</v>
      </c>
      <c r="B1" s="2" t="s">
        <v>66</v>
      </c>
      <c r="D1" s="2" t="s">
        <v>1</v>
      </c>
    </row>
    <row r="2" spans="1:6">
      <c r="B2" s="2" t="s">
        <v>2</v>
      </c>
      <c r="C2" s="2" t="s">
        <v>67</v>
      </c>
      <c r="D2" s="2" t="s">
        <v>2</v>
      </c>
      <c r="E2" s="2" t="s">
        <v>67</v>
      </c>
      <c r="F2" s="2" t="s">
        <v>29</v>
      </c>
    </row>
    <row r="3" spans="1:6">
      <c r="A3" s="4" t="s">
        <v>237</v>
      </c>
      <c r="C3" s="7" t="n">
        <v>32385</v>
      </c>
      <c r="E3" s="7" t="n">
        <v>102162</v>
      </c>
    </row>
    <row r="4" spans="1:6">
      <c r="A4" s="4" t="s">
        <v>238</v>
      </c>
      <c r="B4" s="7" t="n">
        <v>139102</v>
      </c>
      <c r="C4" s="5" t="n">
        <v>265718</v>
      </c>
      <c r="D4" s="7" t="n">
        <v>236859</v>
      </c>
      <c r="E4" s="5" t="n">
        <v>841295</v>
      </c>
    </row>
    <row r="5" spans="1:6">
      <c r="A5" s="4" t="s">
        <v>239</v>
      </c>
      <c r="B5" s="5" t="n">
        <v>19200</v>
      </c>
      <c r="D5" s="5" t="n">
        <v>19200</v>
      </c>
      <c r="F5" s="7" t="n">
        <v>564</v>
      </c>
    </row>
    <row r="6" spans="1:6">
      <c r="A6" s="4" t="s">
        <v>240</v>
      </c>
    </row>
    <row r="7" spans="1:6">
      <c r="A7" s="4" t="s">
        <v>237</v>
      </c>
      <c r="B7" s="5" t="n">
        <v>30000</v>
      </c>
      <c r="C7" s="5" t="n">
        <v>30000</v>
      </c>
      <c r="D7" s="5" t="n">
        <v>90000</v>
      </c>
      <c r="E7" s="5" t="n">
        <v>90000</v>
      </c>
    </row>
    <row r="8" spans="1:6">
      <c r="A8" s="4" t="s">
        <v>241</v>
      </c>
    </row>
    <row r="9" spans="1:6">
      <c r="A9" s="4" t="s">
        <v>238</v>
      </c>
      <c r="B9" s="5" t="n">
        <v>0</v>
      </c>
      <c r="C9" s="7" t="n">
        <v>0</v>
      </c>
      <c r="D9" s="5" t="n">
        <v>10575</v>
      </c>
      <c r="E9" s="7" t="n">
        <v>6571</v>
      </c>
    </row>
    <row r="10" spans="1:6">
      <c r="A10" s="4" t="s">
        <v>239</v>
      </c>
      <c r="B10" s="7" t="n">
        <v>19200</v>
      </c>
      <c r="D10" s="7" t="n">
        <v>19200</v>
      </c>
      <c r="F10" s="7" t="n">
        <v>56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242</v>
      </c>
      <c r="B1" s="2" t="s">
        <v>1</v>
      </c>
      <c r="C1" s="2" t="s">
        <v>243</v>
      </c>
    </row>
    <row r="2" spans="1:3">
      <c r="B2" s="2" t="s">
        <v>2</v>
      </c>
      <c r="C2" s="2" t="s">
        <v>29</v>
      </c>
    </row>
    <row r="3" spans="1:3">
      <c r="A3" s="4" t="s">
        <v>244</v>
      </c>
      <c r="B3" s="7" t="n">
        <v>79083</v>
      </c>
      <c r="C3" s="7" t="n">
        <v>26311</v>
      </c>
    </row>
    <row r="4" spans="1:3">
      <c r="A4" s="4" t="s">
        <v>245</v>
      </c>
    </row>
    <row r="5" spans="1:3">
      <c r="A5" s="4" t="s">
        <v>246</v>
      </c>
      <c r="B5" s="4" t="s">
        <v>247</v>
      </c>
      <c r="C5" s="4" t="s">
        <v>248</v>
      </c>
    </row>
    <row r="6" spans="1:3">
      <c r="A6" s="4" t="s">
        <v>249</v>
      </c>
    </row>
    <row r="7" spans="1:3">
      <c r="A7" s="4" t="s">
        <v>246</v>
      </c>
      <c r="C7"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51</v>
      </c>
      <c r="B1" s="2" t="s">
        <v>1</v>
      </c>
    </row>
    <row r="2" spans="1:3">
      <c r="B2" s="2" t="s">
        <v>2</v>
      </c>
      <c r="C2" s="2" t="s">
        <v>67</v>
      </c>
    </row>
    <row r="3" spans="1:3">
      <c r="A3" s="3" t="s">
        <v>144</v>
      </c>
    </row>
    <row r="4" spans="1:3">
      <c r="A4" s="4" t="s">
        <v>252</v>
      </c>
      <c r="B4" s="7" t="n">
        <v>26025</v>
      </c>
      <c r="C4" s="7" t="n">
        <v>4037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254</v>
      </c>
    </row>
    <row r="3" spans="1:3">
      <c r="A3" s="4" t="s">
        <v>255</v>
      </c>
      <c r="B3" s="5" t="n">
        <v>6069613</v>
      </c>
    </row>
    <row r="4" spans="1:3">
      <c r="A4" s="4" t="s">
        <v>256</v>
      </c>
      <c r="B4" s="7" t="n">
        <v>189257</v>
      </c>
    </row>
    <row r="5" spans="1:3">
      <c r="A5" s="4" t="s">
        <v>257</v>
      </c>
      <c r="C5" s="9" t="n">
        <v>1.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9</v>
      </c>
    </row>
    <row r="2" spans="1:3">
      <c r="A2" s="3" t="s">
        <v>59</v>
      </c>
    </row>
    <row r="3" spans="1:3">
      <c r="A3" s="4" t="s">
        <v>60</v>
      </c>
      <c r="B3" s="8" t="n">
        <v>0.001</v>
      </c>
      <c r="C3" s="4" t="s">
        <v>61</v>
      </c>
    </row>
    <row r="4" spans="1:3">
      <c r="A4" s="4" t="s">
        <v>62</v>
      </c>
      <c r="B4" s="5" t="n">
        <v>75000000</v>
      </c>
      <c r="C4" s="5" t="n">
        <v>75000000</v>
      </c>
    </row>
    <row r="5" spans="1:3">
      <c r="A5" s="4" t="s">
        <v>63</v>
      </c>
      <c r="B5" s="5" t="n">
        <v>40907010</v>
      </c>
      <c r="C5" s="5" t="n">
        <v>34574706</v>
      </c>
    </row>
    <row r="6" spans="1:3">
      <c r="A6" s="4" t="s">
        <v>64</v>
      </c>
      <c r="B6" s="5" t="n">
        <v>40907010</v>
      </c>
      <c r="C6" s="5" t="n">
        <v>345747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7"/>
  </cols>
  <sheetData>
    <row r="1" spans="1:2">
      <c r="A1" s="1" t="s">
        <v>258</v>
      </c>
      <c r="B1" s="2" t="s">
        <v>1</v>
      </c>
    </row>
    <row r="2" spans="1:2">
      <c r="B2" s="2" t="s">
        <v>259</v>
      </c>
    </row>
    <row r="3" spans="1:2">
      <c r="A3" s="3" t="s">
        <v>155</v>
      </c>
    </row>
    <row r="4" spans="1:2">
      <c r="A4" s="4" t="s">
        <v>260</v>
      </c>
      <c r="B4" s="5" t="n">
        <v>262691</v>
      </c>
    </row>
    <row r="5" spans="1:2">
      <c r="A5" s="4" t="s">
        <v>261</v>
      </c>
      <c r="B5" s="7" t="n">
        <v>457377</v>
      </c>
    </row>
    <row r="6" spans="1:2">
      <c r="A6" s="4" t="s">
        <v>262</v>
      </c>
      <c r="B6" s="7" t="n">
        <v>28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3</v>
      </c>
      <c r="B1" s="2" t="s">
        <v>66</v>
      </c>
      <c r="D1" s="2" t="s">
        <v>1</v>
      </c>
    </row>
    <row r="2" spans="1:6">
      <c r="B2" s="2" t="s">
        <v>2</v>
      </c>
      <c r="C2" s="2" t="s">
        <v>67</v>
      </c>
      <c r="D2" s="2" t="s">
        <v>2</v>
      </c>
      <c r="E2" s="2" t="s">
        <v>67</v>
      </c>
      <c r="F2" s="2" t="s">
        <v>29</v>
      </c>
    </row>
    <row r="3" spans="1:6">
      <c r="A3" s="3" t="s">
        <v>120</v>
      </c>
    </row>
    <row r="4" spans="1:6">
      <c r="A4" s="4" t="s">
        <v>264</v>
      </c>
      <c r="B4" s="7" t="n">
        <v>-342530</v>
      </c>
      <c r="C4" s="7" t="n">
        <v>-104617</v>
      </c>
      <c r="D4" s="7" t="n">
        <v>-1641641</v>
      </c>
      <c r="E4" s="7" t="n">
        <v>-354301</v>
      </c>
    </row>
    <row r="5" spans="1:6">
      <c r="A5" s="4" t="s">
        <v>265</v>
      </c>
      <c r="D5" s="5" t="n">
        <v>-1139589</v>
      </c>
      <c r="E5" s="7" t="n">
        <v>-262477</v>
      </c>
    </row>
    <row r="6" spans="1:6">
      <c r="A6" s="4" t="s">
        <v>55</v>
      </c>
      <c r="B6" s="7" t="n">
        <v>-3620435</v>
      </c>
      <c r="D6" s="7" t="n">
        <v>-3620435</v>
      </c>
      <c r="F6" s="7" t="n">
        <v>-197879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66</v>
      </c>
      <c r="B1" s="2" t="s">
        <v>66</v>
      </c>
      <c r="D1" s="2" t="s">
        <v>1</v>
      </c>
    </row>
    <row r="2" spans="1:5">
      <c r="B2" s="2" t="s">
        <v>2</v>
      </c>
      <c r="C2" s="2" t="s">
        <v>67</v>
      </c>
      <c r="D2" s="2" t="s">
        <v>2</v>
      </c>
      <c r="E2" s="2" t="s">
        <v>67</v>
      </c>
    </row>
    <row r="3" spans="1:5">
      <c r="A3" s="4" t="s">
        <v>267</v>
      </c>
      <c r="C3" s="7" t="n">
        <v>265718</v>
      </c>
      <c r="E3" s="7" t="n">
        <v>841295</v>
      </c>
    </row>
    <row r="4" spans="1:5">
      <c r="A4" s="4" t="s">
        <v>68</v>
      </c>
      <c r="B4" s="7" t="n">
        <v>139102</v>
      </c>
      <c r="C4" s="5" t="n">
        <v>265718</v>
      </c>
      <c r="D4" s="7" t="n">
        <v>236859</v>
      </c>
      <c r="E4" s="5" t="n">
        <v>841295</v>
      </c>
    </row>
    <row r="5" spans="1:5">
      <c r="A5" s="4" t="s">
        <v>69</v>
      </c>
      <c r="B5" s="5" t="n">
        <v>139102</v>
      </c>
      <c r="C5" s="5" t="n">
        <v>265718</v>
      </c>
      <c r="D5" s="5" t="n">
        <v>247434</v>
      </c>
      <c r="E5" s="5" t="n">
        <v>847866</v>
      </c>
    </row>
    <row r="6" spans="1:5">
      <c r="A6" s="4" t="s">
        <v>70</v>
      </c>
      <c r="B6" s="5" t="n">
        <v>81330</v>
      </c>
      <c r="C6" s="5" t="n">
        <v>191615</v>
      </c>
      <c r="D6" s="5" t="n">
        <v>109015</v>
      </c>
      <c r="E6" s="5" t="n">
        <v>628175</v>
      </c>
    </row>
    <row r="7" spans="1:5">
      <c r="A7" s="4" t="s">
        <v>268</v>
      </c>
      <c r="B7" s="5" t="n">
        <v>57772</v>
      </c>
      <c r="C7" s="5" t="n">
        <v>74103</v>
      </c>
      <c r="D7" s="5" t="n">
        <v>138419</v>
      </c>
      <c r="E7" s="5" t="n">
        <v>219691</v>
      </c>
    </row>
    <row r="8" spans="1:5">
      <c r="A8" s="4" t="s">
        <v>73</v>
      </c>
      <c r="B8" s="5" t="n">
        <v>30000</v>
      </c>
      <c r="C8" s="5" t="n">
        <v>30000</v>
      </c>
      <c r="D8" s="5" t="n">
        <v>90000</v>
      </c>
      <c r="E8" s="5" t="n">
        <v>90000</v>
      </c>
    </row>
    <row r="9" spans="1:5">
      <c r="A9" s="4" t="s">
        <v>74</v>
      </c>
      <c r="B9" s="5" t="n">
        <v>58930</v>
      </c>
      <c r="C9" s="5" t="n">
        <v>54708</v>
      </c>
      <c r="D9" s="5" t="n">
        <v>166719</v>
      </c>
      <c r="E9" s="5" t="n">
        <v>177791</v>
      </c>
    </row>
    <row r="10" spans="1:5">
      <c r="A10" s="4" t="s">
        <v>75</v>
      </c>
      <c r="C10" s="5" t="n">
        <v>32385</v>
      </c>
      <c r="E10" s="5" t="n">
        <v>102162</v>
      </c>
    </row>
    <row r="11" spans="1:5">
      <c r="A11" s="4" t="s">
        <v>76</v>
      </c>
      <c r="B11" s="5" t="n">
        <v>155676</v>
      </c>
      <c r="C11" s="5" t="n">
        <v>58522</v>
      </c>
      <c r="D11" s="5" t="n">
        <v>360713</v>
      </c>
      <c r="E11" s="5" t="n">
        <v>168451</v>
      </c>
    </row>
    <row r="12" spans="1:5">
      <c r="A12" s="4" t="s">
        <v>77</v>
      </c>
      <c r="B12" s="5" t="n">
        <v>401619</v>
      </c>
      <c r="C12" s="5" t="n">
        <v>175615</v>
      </c>
      <c r="D12" s="5" t="n">
        <v>1338342</v>
      </c>
      <c r="E12" s="5" t="n">
        <v>538404</v>
      </c>
    </row>
    <row r="13" spans="1:5">
      <c r="A13" s="4" t="s">
        <v>78</v>
      </c>
      <c r="B13" s="5" t="n">
        <v>-343847</v>
      </c>
      <c r="C13" s="5" t="n">
        <v>-101512</v>
      </c>
      <c r="D13" s="5" t="n">
        <v>-1199923</v>
      </c>
      <c r="E13" s="5" t="n">
        <v>-318713</v>
      </c>
    </row>
    <row r="14" spans="1:5">
      <c r="A14" s="4" t="s">
        <v>269</v>
      </c>
      <c r="B14" s="5" t="n">
        <v>1317</v>
      </c>
      <c r="C14" s="5" t="n">
        <v>-39855</v>
      </c>
      <c r="D14" s="5" t="n">
        <v>-441703</v>
      </c>
      <c r="E14" s="5" t="n">
        <v>-39802</v>
      </c>
    </row>
    <row r="15" spans="1:5">
      <c r="A15" s="4" t="s">
        <v>81</v>
      </c>
      <c r="C15" s="5" t="n">
        <v>750</v>
      </c>
      <c r="E15" s="5" t="n">
        <v>5014</v>
      </c>
    </row>
    <row r="16" spans="1:5">
      <c r="A16" s="4" t="s">
        <v>82</v>
      </c>
      <c r="B16" s="5" t="n">
        <v>1317</v>
      </c>
      <c r="C16" s="5" t="n">
        <v>-39105</v>
      </c>
      <c r="D16" s="5" t="n">
        <v>-441703</v>
      </c>
      <c r="E16" s="5" t="n">
        <v>-34788</v>
      </c>
    </row>
    <row r="17" spans="1:5">
      <c r="A17" s="4" t="s">
        <v>83</v>
      </c>
      <c r="B17" s="5" t="n">
        <v>-342530</v>
      </c>
      <c r="C17" s="5" t="n">
        <v>-140617</v>
      </c>
      <c r="D17" s="5" t="n">
        <v>-1641626</v>
      </c>
      <c r="E17" s="5" t="n">
        <v>-353501</v>
      </c>
    </row>
    <row r="18" spans="1:5">
      <c r="A18" s="4" t="s">
        <v>270</v>
      </c>
      <c r="B18" s="5" t="n">
        <v>0</v>
      </c>
      <c r="C18" s="5" t="n">
        <v>0</v>
      </c>
      <c r="D18" s="5" t="n">
        <v>15</v>
      </c>
      <c r="E18" s="5" t="n">
        <v>800</v>
      </c>
    </row>
    <row r="19" spans="1:5">
      <c r="A19" s="4" t="s">
        <v>85</v>
      </c>
      <c r="B19" s="7" t="n">
        <v>-342530</v>
      </c>
      <c r="C19" s="7" t="n">
        <v>-104617</v>
      </c>
      <c r="D19" s="7" t="n">
        <v>-1641641</v>
      </c>
      <c r="E19" s="7" t="n">
        <v>-354301</v>
      </c>
    </row>
    <row r="20" spans="1:5">
      <c r="A20" s="4" t="s">
        <v>271</v>
      </c>
      <c r="B20" s="5" t="n">
        <v>40855049</v>
      </c>
      <c r="C20" s="5" t="n">
        <v>34574706</v>
      </c>
      <c r="D20" s="5" t="n">
        <v>36720480</v>
      </c>
      <c r="E20" s="5" t="n">
        <v>34574706</v>
      </c>
    </row>
    <row r="21" spans="1:5">
      <c r="A21" s="4" t="s">
        <v>272</v>
      </c>
      <c r="B21" s="9" t="n">
        <v>-0.01</v>
      </c>
      <c r="C21" s="7" t="n">
        <v>0</v>
      </c>
      <c r="D21" s="9" t="n">
        <v>-0.04</v>
      </c>
      <c r="E21" s="9" t="n">
        <v>-0.01</v>
      </c>
    </row>
    <row r="22" spans="1:5">
      <c r="A22" s="4" t="s">
        <v>273</v>
      </c>
    </row>
    <row r="23" spans="1:5">
      <c r="A23" s="4" t="s">
        <v>267</v>
      </c>
      <c r="C23" s="7" t="n">
        <v>220643</v>
      </c>
      <c r="E23" s="7" t="n">
        <v>943110</v>
      </c>
    </row>
    <row r="24" spans="1:5">
      <c r="A24" s="4" t="s">
        <v>68</v>
      </c>
      <c r="C24" s="5" t="n">
        <v>0</v>
      </c>
      <c r="E24" s="5" t="n">
        <v>0</v>
      </c>
    </row>
    <row r="25" spans="1:5">
      <c r="A25" s="4" t="s">
        <v>69</v>
      </c>
      <c r="C25" s="5" t="n">
        <v>220643</v>
      </c>
      <c r="E25" s="5" t="n">
        <v>943110</v>
      </c>
    </row>
    <row r="26" spans="1:5">
      <c r="A26" s="4" t="s">
        <v>70</v>
      </c>
      <c r="C26" s="5" t="n">
        <v>146540</v>
      </c>
      <c r="E26" s="5" t="n">
        <v>723419</v>
      </c>
    </row>
    <row r="27" spans="1:5">
      <c r="A27" s="4" t="s">
        <v>268</v>
      </c>
      <c r="C27" s="5" t="n">
        <v>74103</v>
      </c>
      <c r="E27" s="5" t="n">
        <v>219691</v>
      </c>
    </row>
    <row r="28" spans="1:5">
      <c r="A28" s="4" t="s">
        <v>73</v>
      </c>
      <c r="C28" s="5" t="n">
        <v>30000</v>
      </c>
      <c r="E28" s="5" t="n">
        <v>90000</v>
      </c>
    </row>
    <row r="29" spans="1:5">
      <c r="A29" s="4" t="s">
        <v>74</v>
      </c>
      <c r="C29" s="5" t="n">
        <v>54708</v>
      </c>
      <c r="E29" s="5" t="n">
        <v>177791</v>
      </c>
    </row>
    <row r="30" spans="1:5">
      <c r="A30" s="4" t="s">
        <v>75</v>
      </c>
      <c r="C30" s="5" t="n">
        <v>32385</v>
      </c>
      <c r="E30" s="5" t="n">
        <v>102162</v>
      </c>
    </row>
    <row r="31" spans="1:5">
      <c r="A31" s="4" t="s">
        <v>76</v>
      </c>
      <c r="C31" s="5" t="n">
        <v>58522</v>
      </c>
      <c r="E31" s="5" t="n">
        <v>168451</v>
      </c>
    </row>
    <row r="32" spans="1:5">
      <c r="A32" s="4" t="s">
        <v>77</v>
      </c>
      <c r="C32" s="5" t="n">
        <v>175615</v>
      </c>
      <c r="E32" s="5" t="n">
        <v>538404</v>
      </c>
    </row>
    <row r="33" spans="1:5">
      <c r="A33" s="4" t="s">
        <v>78</v>
      </c>
      <c r="C33" s="5" t="n">
        <v>-101512</v>
      </c>
      <c r="E33" s="5" t="n">
        <v>-318713</v>
      </c>
    </row>
    <row r="34" spans="1:5">
      <c r="A34" s="4" t="s">
        <v>269</v>
      </c>
      <c r="C34" s="5" t="n">
        <v>-39855</v>
      </c>
      <c r="E34" s="5" t="n">
        <v>-39802</v>
      </c>
    </row>
    <row r="35" spans="1:5">
      <c r="A35" s="4" t="s">
        <v>81</v>
      </c>
      <c r="C35" s="5" t="n">
        <v>750</v>
      </c>
      <c r="E35" s="5" t="n">
        <v>5014</v>
      </c>
    </row>
    <row r="36" spans="1:5">
      <c r="A36" s="4" t="s">
        <v>82</v>
      </c>
      <c r="C36" s="5" t="n">
        <v>-39105</v>
      </c>
      <c r="E36" s="5" t="n">
        <v>-34788</v>
      </c>
    </row>
    <row r="37" spans="1:5">
      <c r="A37" s="4" t="s">
        <v>83</v>
      </c>
      <c r="C37" s="5" t="n">
        <v>-140617</v>
      </c>
      <c r="E37" s="5" t="n">
        <v>-353501</v>
      </c>
    </row>
    <row r="38" spans="1:5">
      <c r="A38" s="4" t="s">
        <v>270</v>
      </c>
      <c r="C38" s="5" t="n">
        <v>0</v>
      </c>
      <c r="E38" s="5" t="n">
        <v>800</v>
      </c>
    </row>
    <row r="39" spans="1:5">
      <c r="A39" s="4" t="s">
        <v>85</v>
      </c>
      <c r="C39" s="7" t="n">
        <v>-104617</v>
      </c>
      <c r="E39" s="7" t="n">
        <v>-354301</v>
      </c>
    </row>
    <row r="40" spans="1:5">
      <c r="A40" s="4" t="s">
        <v>271</v>
      </c>
      <c r="C40" s="5" t="n">
        <v>34574706</v>
      </c>
      <c r="E40" s="5" t="n">
        <v>34574706</v>
      </c>
    </row>
    <row r="41" spans="1:5">
      <c r="A41" s="4" t="s">
        <v>272</v>
      </c>
      <c r="C41" s="7" t="n">
        <v>0</v>
      </c>
      <c r="E41" s="9" t="n">
        <v>-0.01</v>
      </c>
    </row>
    <row r="42" spans="1:5">
      <c r="A42" s="4" t="s">
        <v>274</v>
      </c>
    </row>
    <row r="43" spans="1:5">
      <c r="A43" s="4" t="s">
        <v>267</v>
      </c>
      <c r="C43" s="7" t="n">
        <v>45075</v>
      </c>
      <c r="E43" s="7" t="n">
        <v>-101815</v>
      </c>
    </row>
    <row r="44" spans="1:5">
      <c r="A44" s="4" t="s">
        <v>68</v>
      </c>
      <c r="E44" s="5" t="n">
        <v>6571</v>
      </c>
    </row>
    <row r="45" spans="1:5">
      <c r="A45" s="4" t="s">
        <v>70</v>
      </c>
      <c r="C45" s="7" t="n">
        <v>45075</v>
      </c>
      <c r="E45" s="7" t="n">
        <v>-9524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4" t="s">
        <v>68</v>
      </c>
      <c r="B3" s="7" t="n">
        <v>139102</v>
      </c>
      <c r="C3" s="7" t="n">
        <v>265718</v>
      </c>
      <c r="D3" s="7" t="n">
        <v>236859</v>
      </c>
      <c r="E3" s="7" t="n">
        <v>841295</v>
      </c>
    </row>
    <row r="4" spans="1:5">
      <c r="A4" s="4" t="s">
        <v>69</v>
      </c>
      <c r="B4" s="5" t="n">
        <v>139102</v>
      </c>
      <c r="C4" s="5" t="n">
        <v>265718</v>
      </c>
      <c r="D4" s="5" t="n">
        <v>247434</v>
      </c>
      <c r="E4" s="5" t="n">
        <v>847866</v>
      </c>
    </row>
    <row r="5" spans="1:5">
      <c r="A5" s="4" t="s">
        <v>70</v>
      </c>
      <c r="B5" s="5" t="n">
        <v>81330</v>
      </c>
      <c r="C5" s="5" t="n">
        <v>191615</v>
      </c>
      <c r="D5" s="5" t="n">
        <v>109015</v>
      </c>
      <c r="E5" s="5" t="n">
        <v>628175</v>
      </c>
    </row>
    <row r="6" spans="1:5">
      <c r="A6" s="4" t="s">
        <v>71</v>
      </c>
      <c r="B6" s="5" t="n">
        <v>57772</v>
      </c>
      <c r="C6" s="5" t="n">
        <v>74103</v>
      </c>
      <c r="D6" s="5" t="n">
        <v>138419</v>
      </c>
      <c r="E6" s="5" t="n">
        <v>219691</v>
      </c>
    </row>
    <row r="7" spans="1:5">
      <c r="A7" s="3" t="s">
        <v>72</v>
      </c>
    </row>
    <row r="8" spans="1:5">
      <c r="A8" s="4" t="s">
        <v>73</v>
      </c>
      <c r="B8" s="5" t="n">
        <v>30000</v>
      </c>
      <c r="C8" s="5" t="n">
        <v>30000</v>
      </c>
      <c r="D8" s="5" t="n">
        <v>90000</v>
      </c>
      <c r="E8" s="5" t="n">
        <v>90000</v>
      </c>
    </row>
    <row r="9" spans="1:5">
      <c r="A9" s="4" t="s">
        <v>74</v>
      </c>
      <c r="B9" s="5" t="n">
        <v>58930</v>
      </c>
      <c r="C9" s="5" t="n">
        <v>54708</v>
      </c>
      <c r="D9" s="5" t="n">
        <v>166719</v>
      </c>
      <c r="E9" s="5" t="n">
        <v>177791</v>
      </c>
    </row>
    <row r="10" spans="1:5">
      <c r="A10" s="4" t="s">
        <v>75</v>
      </c>
      <c r="B10" s="5" t="n">
        <v>157013</v>
      </c>
      <c r="C10" s="5" t="n">
        <v>32385</v>
      </c>
      <c r="D10" s="5" t="n">
        <v>720910</v>
      </c>
      <c r="E10" s="5" t="n">
        <v>102162</v>
      </c>
    </row>
    <row r="11" spans="1:5">
      <c r="A11" s="4" t="s">
        <v>76</v>
      </c>
      <c r="B11" s="5" t="n">
        <v>155676</v>
      </c>
      <c r="C11" s="5" t="n">
        <v>58522</v>
      </c>
      <c r="D11" s="5" t="n">
        <v>360713</v>
      </c>
      <c r="E11" s="5" t="n">
        <v>168451</v>
      </c>
    </row>
    <row r="12" spans="1:5">
      <c r="A12" s="4" t="s">
        <v>77</v>
      </c>
      <c r="B12" s="5" t="n">
        <v>401619</v>
      </c>
      <c r="C12" s="5" t="n">
        <v>175615</v>
      </c>
      <c r="D12" s="5" t="n">
        <v>1338342</v>
      </c>
      <c r="E12" s="5" t="n">
        <v>538404</v>
      </c>
    </row>
    <row r="13" spans="1:5">
      <c r="A13" s="4" t="s">
        <v>78</v>
      </c>
      <c r="B13" s="5" t="n">
        <v>-343847</v>
      </c>
      <c r="C13" s="5" t="n">
        <v>-101512</v>
      </c>
      <c r="D13" s="5" t="n">
        <v>-1199923</v>
      </c>
      <c r="E13" s="5" t="n">
        <v>-318713</v>
      </c>
    </row>
    <row r="14" spans="1:5">
      <c r="A14" s="3" t="s">
        <v>79</v>
      </c>
    </row>
    <row r="15" spans="1:5">
      <c r="A15" s="4" t="s">
        <v>80</v>
      </c>
      <c r="B15" s="5" t="n">
        <v>1317</v>
      </c>
      <c r="C15" s="5" t="n">
        <v>-39855</v>
      </c>
      <c r="D15" s="5" t="n">
        <v>-441703</v>
      </c>
      <c r="E15" s="5" t="n">
        <v>-39802</v>
      </c>
    </row>
    <row r="16" spans="1:5">
      <c r="A16" s="4" t="s">
        <v>81</v>
      </c>
      <c r="B16" s="5" t="n">
        <v>0</v>
      </c>
      <c r="C16" s="5" t="n">
        <v>750</v>
      </c>
      <c r="D16" s="5" t="n">
        <v>0</v>
      </c>
      <c r="E16" s="5" t="n">
        <v>5014</v>
      </c>
    </row>
    <row r="17" spans="1:5">
      <c r="A17" s="4" t="s">
        <v>82</v>
      </c>
      <c r="B17" s="5" t="n">
        <v>1317</v>
      </c>
      <c r="C17" s="5" t="n">
        <v>-39105</v>
      </c>
      <c r="D17" s="5" t="n">
        <v>-441703</v>
      </c>
      <c r="E17" s="5" t="n">
        <v>-34788</v>
      </c>
    </row>
    <row r="18" spans="1:5">
      <c r="A18" s="4" t="s">
        <v>83</v>
      </c>
      <c r="B18" s="5" t="n">
        <v>-342530</v>
      </c>
      <c r="C18" s="5" t="n">
        <v>-140617</v>
      </c>
      <c r="D18" s="5" t="n">
        <v>-1641626</v>
      </c>
      <c r="E18" s="5" t="n">
        <v>-353501</v>
      </c>
    </row>
    <row r="19" spans="1:5">
      <c r="A19" s="4" t="s">
        <v>84</v>
      </c>
      <c r="B19" s="5" t="n">
        <v>0</v>
      </c>
      <c r="C19" s="5" t="n">
        <v>0</v>
      </c>
      <c r="D19" s="5" t="n">
        <v>15</v>
      </c>
      <c r="E19" s="5" t="n">
        <v>800</v>
      </c>
    </row>
    <row r="20" spans="1:5">
      <c r="A20" s="4" t="s">
        <v>85</v>
      </c>
      <c r="B20" s="7" t="n">
        <v>-342530</v>
      </c>
      <c r="C20" s="7" t="n">
        <v>-104617</v>
      </c>
      <c r="D20" s="7" t="n">
        <v>-1641641</v>
      </c>
      <c r="E20" s="7" t="n">
        <v>-354301</v>
      </c>
    </row>
    <row r="21" spans="1:5">
      <c r="A21" s="4" t="s">
        <v>86</v>
      </c>
      <c r="B21" s="5" t="n">
        <v>40855049</v>
      </c>
      <c r="C21" s="5" t="n">
        <v>34574706</v>
      </c>
      <c r="D21" s="5" t="n">
        <v>36720480</v>
      </c>
      <c r="E21" s="5" t="n">
        <v>34574706</v>
      </c>
    </row>
    <row r="22" spans="1:5">
      <c r="A22" s="3" t="s">
        <v>87</v>
      </c>
    </row>
    <row r="23" spans="1:5">
      <c r="A23" s="4" t="s">
        <v>88</v>
      </c>
      <c r="B23" s="9" t="n">
        <v>-0.01</v>
      </c>
      <c r="C23" s="7" t="n">
        <v>0</v>
      </c>
      <c r="D23" s="9" t="n">
        <v>-0.04</v>
      </c>
      <c r="E23" s="9" t="n">
        <v>-0.01</v>
      </c>
    </row>
    <row r="24" spans="1:5">
      <c r="A24" s="4" t="s">
        <v>89</v>
      </c>
    </row>
    <row r="25" spans="1:5">
      <c r="A25" s="4" t="s">
        <v>68</v>
      </c>
      <c r="B25" s="7" t="n">
        <v>0</v>
      </c>
      <c r="C25" s="7" t="n">
        <v>0</v>
      </c>
      <c r="D25" s="7" t="n">
        <v>10575</v>
      </c>
      <c r="E25" s="7" t="n">
        <v>65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0</v>
      </c>
      <c r="B1" s="2" t="s">
        <v>1</v>
      </c>
    </row>
    <row r="2" spans="1:3">
      <c r="B2" s="2" t="s">
        <v>2</v>
      </c>
      <c r="C2" s="2" t="s">
        <v>67</v>
      </c>
    </row>
    <row r="3" spans="1:3">
      <c r="A3" s="3" t="s">
        <v>91</v>
      </c>
    </row>
    <row r="4" spans="1:3">
      <c r="A4" s="4" t="s">
        <v>85</v>
      </c>
      <c r="B4" s="7" t="n">
        <v>-1641641</v>
      </c>
      <c r="C4" s="7" t="n">
        <v>-354301</v>
      </c>
    </row>
    <row r="5" spans="1:3">
      <c r="A5" s="3" t="s">
        <v>92</v>
      </c>
    </row>
    <row r="6" spans="1:3">
      <c r="A6" s="4" t="s">
        <v>93</v>
      </c>
      <c r="B6" s="5" t="n">
        <v>39088</v>
      </c>
      <c r="C6" s="5" t="n">
        <v>0</v>
      </c>
    </row>
    <row r="7" spans="1:3">
      <c r="A7" s="4" t="s">
        <v>94</v>
      </c>
      <c r="B7" s="5" t="n">
        <v>1635</v>
      </c>
      <c r="C7" s="5" t="n">
        <v>1371</v>
      </c>
    </row>
    <row r="8" spans="1:3">
      <c r="A8" s="4" t="s">
        <v>95</v>
      </c>
      <c r="B8" s="5" t="n">
        <v>336713</v>
      </c>
      <c r="C8" s="5" t="n">
        <v>39926</v>
      </c>
    </row>
    <row r="9" spans="1:3">
      <c r="A9" s="4" t="s">
        <v>96</v>
      </c>
      <c r="B9" s="5" t="n">
        <v>469377</v>
      </c>
      <c r="C9" s="5" t="n">
        <v>0</v>
      </c>
    </row>
    <row r="10" spans="1:3">
      <c r="A10" s="3" t="s">
        <v>97</v>
      </c>
    </row>
    <row r="11" spans="1:3">
      <c r="A11" s="4" t="s">
        <v>32</v>
      </c>
      <c r="B11" s="5" t="n">
        <v>-52772</v>
      </c>
      <c r="C11" s="5" t="n">
        <v>-69152</v>
      </c>
    </row>
    <row r="12" spans="1:3">
      <c r="A12" s="4" t="s">
        <v>33</v>
      </c>
      <c r="B12" s="5" t="n">
        <v>-18636</v>
      </c>
      <c r="C12" s="5" t="n">
        <v>0</v>
      </c>
    </row>
    <row r="13" spans="1:3">
      <c r="A13" s="4" t="s">
        <v>98</v>
      </c>
      <c r="B13" s="5" t="n">
        <v>-47083</v>
      </c>
      <c r="C13" s="5" t="n">
        <v>28879</v>
      </c>
    </row>
    <row r="14" spans="1:3">
      <c r="A14" s="4" t="s">
        <v>35</v>
      </c>
      <c r="B14" s="5" t="n">
        <v>-97186</v>
      </c>
      <c r="C14" s="5" t="n">
        <v>-3091</v>
      </c>
    </row>
    <row r="15" spans="1:3">
      <c r="A15" s="4" t="s">
        <v>39</v>
      </c>
      <c r="B15" s="5" t="n">
        <v>-8162</v>
      </c>
      <c r="C15" s="5" t="n">
        <v>0</v>
      </c>
    </row>
    <row r="16" spans="1:3">
      <c r="A16" s="4" t="s">
        <v>42</v>
      </c>
      <c r="B16" s="5" t="n">
        <v>-106387</v>
      </c>
      <c r="C16" s="5" t="n">
        <v>17712</v>
      </c>
    </row>
    <row r="17" spans="1:3">
      <c r="A17" s="4" t="s">
        <v>43</v>
      </c>
      <c r="B17" s="5" t="n">
        <v>18000</v>
      </c>
      <c r="C17" s="5" t="n">
        <v>0</v>
      </c>
    </row>
    <row r="18" spans="1:3">
      <c r="A18" s="4" t="s">
        <v>39</v>
      </c>
      <c r="B18" s="5" t="n">
        <v>0</v>
      </c>
      <c r="C18" s="5" t="n">
        <v>17516</v>
      </c>
    </row>
    <row r="19" spans="1:3">
      <c r="A19" s="4" t="s">
        <v>44</v>
      </c>
      <c r="B19" s="5" t="n">
        <v>-31734</v>
      </c>
      <c r="C19" s="5" t="n">
        <v>59931</v>
      </c>
    </row>
    <row r="20" spans="1:3">
      <c r="A20" s="4" t="s">
        <v>45</v>
      </c>
      <c r="B20" s="5" t="n">
        <v>-800</v>
      </c>
      <c r="C20" s="5" t="n">
        <v>-800</v>
      </c>
    </row>
    <row r="21" spans="1:3">
      <c r="A21" s="4" t="s">
        <v>99</v>
      </c>
      <c r="B21" s="5" t="n">
        <v>0</v>
      </c>
      <c r="C21" s="5" t="n">
        <v>-468</v>
      </c>
    </row>
    <row r="22" spans="1:3">
      <c r="A22" s="4" t="s">
        <v>100</v>
      </c>
      <c r="B22" s="5" t="n">
        <v>-1139589</v>
      </c>
      <c r="C22" s="5" t="n">
        <v>-262477</v>
      </c>
    </row>
    <row r="23" spans="1:3">
      <c r="A23" s="3" t="s">
        <v>101</v>
      </c>
    </row>
    <row r="24" spans="1:3">
      <c r="A24" s="4" t="s">
        <v>102</v>
      </c>
      <c r="B24" s="5" t="n">
        <v>-4524944</v>
      </c>
      <c r="C24" s="5" t="n">
        <v>0</v>
      </c>
    </row>
    <row r="25" spans="1:3">
      <c r="A25" s="4" t="s">
        <v>103</v>
      </c>
      <c r="B25" s="5" t="n">
        <v>-4524944</v>
      </c>
      <c r="C25" s="5" t="n">
        <v>0</v>
      </c>
    </row>
    <row r="26" spans="1:3">
      <c r="A26" s="3" t="s">
        <v>104</v>
      </c>
    </row>
    <row r="27" spans="1:3">
      <c r="A27" s="4" t="s">
        <v>105</v>
      </c>
      <c r="B27" s="5" t="n">
        <v>0</v>
      </c>
      <c r="C27" s="5" t="n">
        <v>500000</v>
      </c>
    </row>
    <row r="28" spans="1:3">
      <c r="A28" s="4" t="s">
        <v>106</v>
      </c>
      <c r="B28" s="5" t="n">
        <v>-548949</v>
      </c>
      <c r="C28" s="5" t="n">
        <v>0</v>
      </c>
    </row>
    <row r="29" spans="1:3">
      <c r="A29" s="4" t="s">
        <v>107</v>
      </c>
      <c r="B29" s="5" t="n">
        <v>576949</v>
      </c>
      <c r="C29" s="5" t="n">
        <v>0</v>
      </c>
    </row>
    <row r="30" spans="1:3">
      <c r="A30" s="4" t="s">
        <v>108</v>
      </c>
      <c r="B30" s="5" t="n">
        <v>3805488</v>
      </c>
      <c r="C30" s="5" t="n">
        <v>0</v>
      </c>
    </row>
    <row r="31" spans="1:3">
      <c r="A31" s="4" t="s">
        <v>109</v>
      </c>
      <c r="B31" s="5" t="n">
        <v>6078104</v>
      </c>
      <c r="C31" s="5" t="n">
        <v>0</v>
      </c>
    </row>
    <row r="32" spans="1:3">
      <c r="A32" s="4" t="s">
        <v>110</v>
      </c>
      <c r="B32" s="5" t="n">
        <v>9911592</v>
      </c>
      <c r="C32" s="5" t="n">
        <v>500000</v>
      </c>
    </row>
    <row r="33" spans="1:3">
      <c r="A33" s="4" t="s">
        <v>111</v>
      </c>
      <c r="B33" s="5" t="n">
        <v>4247059</v>
      </c>
      <c r="C33" s="5" t="n">
        <v>237523</v>
      </c>
    </row>
    <row r="34" spans="1:3">
      <c r="A34" s="4" t="s">
        <v>112</v>
      </c>
      <c r="B34" s="5" t="n">
        <v>394398</v>
      </c>
      <c r="C34" s="5" t="n">
        <v>340073</v>
      </c>
    </row>
    <row r="35" spans="1:3">
      <c r="A35" s="4" t="s">
        <v>113</v>
      </c>
      <c r="B35" s="5" t="n">
        <v>4641457</v>
      </c>
      <c r="C35" s="5" t="n">
        <v>577596</v>
      </c>
    </row>
    <row r="36" spans="1:3">
      <c r="A36" s="3" t="s">
        <v>114</v>
      </c>
    </row>
    <row r="37" spans="1:3">
      <c r="A37" s="4" t="s">
        <v>115</v>
      </c>
      <c r="B37" s="5" t="n">
        <v>313686</v>
      </c>
      <c r="C37" s="5" t="n">
        <v>0</v>
      </c>
    </row>
    <row r="38" spans="1:3">
      <c r="A38" s="3" t="s">
        <v>116</v>
      </c>
    </row>
    <row r="39" spans="1:3">
      <c r="A39" s="4" t="s">
        <v>117</v>
      </c>
      <c r="B39" s="5" t="n">
        <v>0</v>
      </c>
      <c r="C39" s="5" t="n">
        <v>125</v>
      </c>
    </row>
    <row r="40" spans="1:3">
      <c r="A40" s="4" t="s">
        <v>118</v>
      </c>
      <c r="B40" s="7" t="n">
        <v>15</v>
      </c>
      <c r="C40" s="7" t="n">
        <v>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46:12Z</dcterms:created>
  <dcterms:modified xmlns:dcterms="http://purl.org/dc/terms/" xmlns:xsi="http://www.w3.org/2001/XMLSchema-instance" xsi:type="dcterms:W3CDTF">2018-11-13T16:46:12Z</dcterms:modified>
</cp:coreProperties>
</file>